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and Building"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and and Building (Tables)" sheetId="19" state="visible" r:id="rId19"/>
    <sheet xmlns:r="http://schemas.openxmlformats.org/officeDocument/2006/relationships" name="Convertible Notes (Tables)" sheetId="20" state="visible" r:id="rId20"/>
    <sheet xmlns:r="http://schemas.openxmlformats.org/officeDocument/2006/relationships" name="Stockholders' Equity (Tables)" sheetId="21" state="visible" r:id="rId21"/>
    <sheet xmlns:r="http://schemas.openxmlformats.org/officeDocument/2006/relationships" name="Income Tax (Tables)" sheetId="22" state="visible" r:id="rId22"/>
    <sheet xmlns:r="http://schemas.openxmlformats.org/officeDocument/2006/relationships" name="Nature of Operations and Goin_2" sheetId="23" state="visible" r:id="rId23"/>
    <sheet xmlns:r="http://schemas.openxmlformats.org/officeDocument/2006/relationships" name="Summary of Significant Accoun_3" sheetId="24" state="visible" r:id="rId24"/>
    <sheet xmlns:r="http://schemas.openxmlformats.org/officeDocument/2006/relationships" name="Asset Purchase and Title Tran_2" sheetId="25" state="visible" r:id="rId25"/>
    <sheet xmlns:r="http://schemas.openxmlformats.org/officeDocument/2006/relationships" name="Land and Building (Details Narr" sheetId="26" state="visible" r:id="rId26"/>
    <sheet xmlns:r="http://schemas.openxmlformats.org/officeDocument/2006/relationships" name="Land and Building - Schedule of" sheetId="27" state="visible" r:id="rId27"/>
    <sheet xmlns:r="http://schemas.openxmlformats.org/officeDocument/2006/relationships" name="Related Party Transactions (Det" sheetId="28" state="visible" r:id="rId28"/>
    <sheet xmlns:r="http://schemas.openxmlformats.org/officeDocument/2006/relationships" name="Debt (Details Narrative)" sheetId="29" state="visible" r:id="rId29"/>
    <sheet xmlns:r="http://schemas.openxmlformats.org/officeDocument/2006/relationships" name="Convertible Notes (Details Narr" sheetId="30" state="visible" r:id="rId30"/>
    <sheet xmlns:r="http://schemas.openxmlformats.org/officeDocument/2006/relationships" name="Convertible Notes - Schedule of" sheetId="31" state="visible" r:id="rId31"/>
    <sheet xmlns:r="http://schemas.openxmlformats.org/officeDocument/2006/relationships" name="Commitments and Contingencies (" sheetId="32" state="visible" r:id="rId32"/>
    <sheet xmlns:r="http://schemas.openxmlformats.org/officeDocument/2006/relationships" name="Stockholders' Equity (Details N" sheetId="33" state="visible" r:id="rId33"/>
    <sheet xmlns:r="http://schemas.openxmlformats.org/officeDocument/2006/relationships" name="Stockholders' Equity - Schedule" sheetId="34" state="visible" r:id="rId34"/>
    <sheet xmlns:r="http://schemas.openxmlformats.org/officeDocument/2006/relationships" name="Income Tax (Details Narrative)" sheetId="35" state="visible" r:id="rId35"/>
    <sheet xmlns:r="http://schemas.openxmlformats.org/officeDocument/2006/relationships" name="Income Tax - Schedule of Deferr"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9</t>
  </si>
  <si>
    <t>Apr. 02, 2020</t>
  </si>
  <si>
    <t>Jun. 30, 2019</t>
  </si>
  <si>
    <t>Document And Entity Information</t>
  </si>
  <si>
    <t>Entity Registrant Name</t>
  </si>
  <si>
    <t>International Land Alliance Inc.</t>
  </si>
  <si>
    <t>Entity Central Index Key</t>
  </si>
  <si>
    <t>0001657214</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Total current assets</t>
  </si>
  <si>
    <t>Land</t>
  </si>
  <si>
    <t xml:space="preserve"> </t>
  </si>
  <si>
    <t>Land Held for Sale</t>
  </si>
  <si>
    <t>Buildings, net</t>
  </si>
  <si>
    <t>Construction in Process</t>
  </si>
  <si>
    <t>Other non-current assets</t>
  </si>
  <si>
    <t>Total assets</t>
  </si>
  <si>
    <t>Current liabilities</t>
  </si>
  <si>
    <t>Accounts payable and accrued liabilities</t>
  </si>
  <si>
    <t>Contract liability</t>
  </si>
  <si>
    <t>Deposits</t>
  </si>
  <si>
    <t>Promissory notes, net</t>
  </si>
  <si>
    <t>Convertible notes, net of unamortized discounts</t>
  </si>
  <si>
    <t>Total current liabilities</t>
  </si>
  <si>
    <t>Promissory Notes, net of current portion</t>
  </si>
  <si>
    <t>Total liabilities</t>
  </si>
  <si>
    <t>Commitments and Contingencies (Notes 6-8)</t>
  </si>
  <si>
    <t>Temporary Equity</t>
  </si>
  <si>
    <t>Stockholders' equity (deficit)</t>
  </si>
  <si>
    <t>Common stock; $0.001 par value; 75,000,000 shares authorized; 20,614,289 and 15,927,901 shares issued and outstanding as of December 31, 2019 and 2018, respectively</t>
  </si>
  <si>
    <t>Additional paid-in capital</t>
  </si>
  <si>
    <t>Stock payable</t>
  </si>
  <si>
    <t>Accumulated deficit</t>
  </si>
  <si>
    <t>Total stockholders' equity (deficit)</t>
  </si>
  <si>
    <t>Total liabilities and stockholders' equity (deficit)</t>
  </si>
  <si>
    <t>Series A Preferred Stock [Member]</t>
  </si>
  <si>
    <t>Preferred stock,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s</t>
  </si>
  <si>
    <t>Cost of revenues</t>
  </si>
  <si>
    <t>Gross profit</t>
  </si>
  <si>
    <t>Operating expenses</t>
  </si>
  <si>
    <t>Sales and marketing</t>
  </si>
  <si>
    <t>General and administrative expenses</t>
  </si>
  <si>
    <t>Total operating expenses</t>
  </si>
  <si>
    <t>Loss from operations</t>
  </si>
  <si>
    <t>Other income (expense)</t>
  </si>
  <si>
    <t>Gain on settlement of debt</t>
  </si>
  <si>
    <t>Gain on derivative liability</t>
  </si>
  <si>
    <t>Other income</t>
  </si>
  <si>
    <t>Interest expense</t>
  </si>
  <si>
    <t>Total other income (expense)</t>
  </si>
  <si>
    <t>Net loss</t>
  </si>
  <si>
    <t>Loss per common share - basic and diluted</t>
  </si>
  <si>
    <t>Weighted average common shares outstanding - basic and diluted</t>
  </si>
  <si>
    <t>Consolidated Statements of Changes in Stockholders' Equity (Deficit) - USD ($)</t>
  </si>
  <si>
    <t>Common Stock [Member]</t>
  </si>
  <si>
    <t>Additional Paid-in Capital [Member]</t>
  </si>
  <si>
    <t>Stock Payable [Member]</t>
  </si>
  <si>
    <t>Accumulated Deficit [Member]</t>
  </si>
  <si>
    <t>Total</t>
  </si>
  <si>
    <t>Balance at Dec. 31, 2017</t>
  </si>
  <si>
    <t>Balance, shares at Dec. 31, 2017</t>
  </si>
  <si>
    <t>Common stock and warrants sold for cash</t>
  </si>
  <si>
    <t>Common stock and warrants sold for cash, shares</t>
  </si>
  <si>
    <t>Common stock, warrants and plots promised for cash, net</t>
  </si>
  <si>
    <t>Common stock, warrants and plots promised for cash, net, shares</t>
  </si>
  <si>
    <t>Common stock issued for warrant exercise</t>
  </si>
  <si>
    <t>Common stock issued for warrant exercise, shares</t>
  </si>
  <si>
    <t>Balance at Dec. 31, 2018</t>
  </si>
  <si>
    <t>Balance, shares at Dec. 31, 2018</t>
  </si>
  <si>
    <t>Preferred and Common stock and warrants sold for cash</t>
  </si>
  <si>
    <t>Preferred and Common stock and warrants sold for cash, shares</t>
  </si>
  <si>
    <t>Consideration for title transfer of Oasis Park Resort</t>
  </si>
  <si>
    <t>Stock issuable upon execution of convertible debts</t>
  </si>
  <si>
    <t>Stock issuable upon execution of convertible debts, shares</t>
  </si>
  <si>
    <t>Common stock, warrants, and land issued for services</t>
  </si>
  <si>
    <t>Common stock, warrants, and land issued for services, shares</t>
  </si>
  <si>
    <t>Balance at Dec. 31, 2019</t>
  </si>
  <si>
    <t>Balance, shares at Dec. 31, 2019</t>
  </si>
  <si>
    <t>Consolidated Statements of Cash Flows - USD ($)</t>
  </si>
  <si>
    <t>Cash Flows from Operating Activities</t>
  </si>
  <si>
    <t>Adjustments to reconcile net loss to net cash used in operating activities:</t>
  </si>
  <si>
    <t>Stock based compensation</t>
  </si>
  <si>
    <t>Depreciation and amortization</t>
  </si>
  <si>
    <t>Value of land issued for services in excess of costs</t>
  </si>
  <si>
    <t>Loss on derivative liabilities</t>
  </si>
  <si>
    <t>Amortization of debt discount</t>
  </si>
  <si>
    <t>Changes in assets and liabilities</t>
  </si>
  <si>
    <t>Increase in accounts payable</t>
  </si>
  <si>
    <t>Increase in contract liability</t>
  </si>
  <si>
    <t>Increase in accrued expenses</t>
  </si>
  <si>
    <t>Land held for sale</t>
  </si>
  <si>
    <t>Net cash used in operating activities</t>
  </si>
  <si>
    <t>Cash Flows from investing</t>
  </si>
  <si>
    <t>Asset acquisition</t>
  </si>
  <si>
    <t>Net cash used in investing activities</t>
  </si>
  <si>
    <t>Cash Flows from Financing Activities</t>
  </si>
  <si>
    <t>Cash payments on promissory notes</t>
  </si>
  <si>
    <t>Cash proceeds from promissory notes</t>
  </si>
  <si>
    <t>Proceeds from convertible debt</t>
  </si>
  <si>
    <t>Cash payments on convertible debt</t>
  </si>
  <si>
    <t>Net cash from financing activities</t>
  </si>
  <si>
    <t>Net increase (decrease) in Cash</t>
  </si>
  <si>
    <t>Cash, beginning of period</t>
  </si>
  <si>
    <t>Cash, end of period</t>
  </si>
  <si>
    <t>Supplemental disclosure of cash flow information</t>
  </si>
  <si>
    <t>Cash paid for interest</t>
  </si>
  <si>
    <t>Cash paid for tax</t>
  </si>
  <si>
    <t>Non-Cash investing and financing transactions</t>
  </si>
  <si>
    <t>Lot obligation satisfied for land</t>
  </si>
  <si>
    <t>Title transfer for Oasis Park Resort</t>
  </si>
  <si>
    <t>Acquisition and mortgage assumed as part of asset purchase</t>
  </si>
  <si>
    <t>Shares issued to settle debt</t>
  </si>
  <si>
    <t>Nature of Operations and Going Concern</t>
  </si>
  <si>
    <t>Organization, Consolidation and Presentation of Financial Statements [Abstract]</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is expected to greatly simplify the process of trading and transferring the Company’s common shares on the OTCQB.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December 31, 2019, the Company’s current liabilities exceeded its current assets by $813,222. The Company has recorded
a net loss of $1,596,086 for the year ended December 31, 2019 and has an accumulated deficit of $6,974,958 as of December 31, 2019.
Net cash used in operating activities for the year ended December 31, 2019 was $(1,214,693). These factors raise substantial doubt
about the Company’s ability to continue as a going concern. The Company has begun to recognize revenues
during the year ended December 31, 2019 and is continuing to focus its efforts on increased marketing campaigns to sell the plots
of land. Americans and Canadians can own property in Mexico through a Fideicomiso or Bank Trust. Any foreigner can institute a
Fideicomiso (the equivalent to an American beneficial trust) through a Mexican bank (ILA has selected Banco Bajio) in order to
purchase real estate anywhere in Mexico, including what is commonly called the Restricted Zone. To do so, the buyer requests a
Mexican bank to act as a trustee on his/her behalf. Management believes this conveys the same bundle of rights that holding property
“fee simple” does in the United States, which allows the property to be willed, leased, sold, rented, or improved in
perpetuity and it is irrevocable. This title management system is very common in Mexico. However, management determined in prior reporting
periods that it does not fulfill “ownership”, as title is held by Banco Bajio, pursuant to generally accepted accounting
principles in the United States of America. During 2019, the Company has taken title to all 497 acres fee simple in the name of
its wholly-owned subsidiary, International Land Alliance, S.A. de C.V. Banco Bajio will continue to act as Trustee for all Fideimosos
on an ongoing basis. The Company has plans to take title fee simple
for the Villas del Enologo in Rancho Tecate, Valle Divino in Ensenada, Baja California and Costa Bajamar in Ensenada, Baja California
projects, while using Banco Bajio for all Fideicomiso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future operations
subsequent to December 31, 2019.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1 regarding subsequent events .) In December 2019, an outbreak of a novel strain
of coronavirus originated in Wuhan, China (“COVID-19”) and has since spread worldwide, including to the United States
(the “U.S.”) and Mexico, posing public health risks that have reached pandemic proportions (the “COVID-19 Pandemic”).
The outbreak of COVID-19 continues to grow both in the U.S., Mexico and globally and related government and private sector responsive
actions may adversely affect our business operations. The recent outbreak of COVID-19 could affect our sales process with travel
limitations imposed by the State of California and the U.S. for international border crossing. This limits sales prospects from
visiting our properties in Baja California from our primary target market, Southern California. In recent days, this outbreak
has also resulted in reduced customer traffic from surrounding areas within Baja California and the temporary reduction of sales
office operating hours. These recent developments are expected to negatively impact sales and gross margin in the near term. It
is impossible to predict the effect and ultimate impact of the COVID-19 pandemic as the situation is rapidly evolving. While it
appears that the COVID-19 outbreak in the United States and Mexico is in the early stages, the recent downturn in financial market
indices appear to have been primarily driven by uncertainties associated with the pandemic. These uncertainties include, but are
not limited to, the potential adverse effect of the pandemic on the economy, construction and material supply partners, travel
and transportation services, our employees and customers, customer sentiment in general and traffic to and within geographic areas
containing our real estate developments. The pandemic could adversely affect our near-term and long-term revenues, earnings, liquidity
and cash flows and may require significant actions in response including but not limited to employee furloughs, reduced store
hours, expense reductions or discounting of the pricing of our products, all in an effort to mitigate such impacts. This situation
is changing rapidly, and additional impacts may arise that we are not aware of currently.</t>
  </si>
  <si>
    <t>Summary of Significant Accounting Policies</t>
  </si>
  <si>
    <t>Accounting Policies [Abstract]</t>
  </si>
  <si>
    <t>NOTE 2 – SUMMARY OF SIGNIFICANT ACCOUNTING
POLICIES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December
31, 2019. The sole purpose of this entity is strategic funding for the operations of the Company. ILA Mexico has lots held for
sale for the Oasis Park Resort, no liabilities and minimal expenses as of December 31, 2019. All intercompany balances and transactions
are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Reclassifications Certain prior year amounts have been reclassified
for consistency with the current period presentation. These reclassifications had no effect on the reported results of operations. Cash and Cash Equivalents The Company considers all highly liquid instruments
with maturity of three months or less at the time of issuance to be cash equivalents. The Company did not have any cash equivalents
as of December 31, 2019 and 2018,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9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at January 1, 2018. Considering there was no revenue
in prior periods, the adoption of the new revenue recognition guidance had no transition impact.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he Company began to recognize revenues related to undeveloped land lots sold previously
and during year ended December 31, 2019. The Company previously recorded as an accrued liability, the relative fair value of plots
of land sold by the Company to investors in conjunction with the sale of common stock and other equity instruments to raise capital.
The portion of the proceeds that was allocated to the lot sales, could not be recognized in revenues as the title was not previously
owned by the Company, who had a promise to transfer title to the investor once the Company owned the land. This transfer of title
took place in June 2019 and as such the performance obligation to deliver the property was satisfied in order to recognize revenues
for all lots sold since inception and moving forward for the Oasis Park Resort property.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At December 31, 2019 and December 31, 2018,
there were a total 50,000 and 1,075,000 warrants issued and outstanding convertible into common stock, respectively, and all warrants
are considered anti-dilutive. Concentration of Credit Risk The Company maintains its cash in bank and
financial institution deposits that at times may exceed federally insured limits. The Company has not experienced any losses in
such accounts through December 31, 2019. Recent Accounting Pronouncements In February 2016, the FASB issued ASU 2016-02,
Leases</t>
  </si>
  <si>
    <t>Asset Purchase and Title Transfer</t>
  </si>
  <si>
    <t>Asset Purchase And Title Transfer</t>
  </si>
  <si>
    <t>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acres of land and a structure for $1.1 million from
an unrelated seller. The property includes the main parcel of land with an existing structure along with three additional parcels
of land which are vacant lots to be used for the purpose of development “vacant lots”. The purpose of the transaction
was as an investment in real property to be assigned to the Company subsequent to acquisition. The property was acquired by Mr.
Sunstein since it was required by the seller to transfer the property for consideration from an individual versus a separate legal
entity. The transaction closed on March 18, 2019 and the consideration included a loan financed in the amount of $605,000 (see
Note 6 - Pridco) in addition to cash consideration of $524,613 which came from a portion of funds loaned by investors of the Company
to be repaid as interest bearing notes payable (see Note 6). On March 18, 2019, Mr. Sunstein assigned the deed of the property
to the Company. The mortgage obligation was assumed by the Company, as approval by the Board of Directors in March 2019. The mortgage
loan was not assigned to the Company by the lender, however the lender acknowledged that the transfer of the property to the Company
did not trigger an event of default. Mr. Sunstein remained a guarantor on the mortgage until the debt was paid in full during the
year ended December 31, 2019 through a refinancing transaction (see Note 6 – Velocity). The Company recorded the assets acquired
and liabilities assumed at fair value on the date of assignment and assumption. The Company has included all allowed acquisition
costs of $22,050 in the value of the capitalized assets. The building and land asset values were assigned using a purchase price
allocation based on the appraised land values. The total of the consideration plus acquisition costs assets of $1,122,050 was allocated
to land and building in the following amounts: $271,225 – Land; $850,826 – Building. The land is an indefinite long-lived
asset that were assessed for impairment as a grouped asset with the building on a periodic basis. The building has an estimated
useful life of 20 years and were depreciated on a straight-line basis. Oasis Park Title Transfer On June 18, 2019, Baja Residents Club SA de
CV (“BRC”), a related party with common ownership and control by our CEO, Robert Valdes , transferred title to the
Company for the Oasis Park property which was part of a previously held land project consisting of 497 acres to be acquired and
developed into Oasis Park resort near San Felipe, Baja. It was previously subject to approval by the Mexican government in Baja,
California which was finalized in June 2019. As consideration for the promise to transfer title, the Company previously issued
7,500,000 shares of founder’s common stock that was valued at $750,000 or $0.10 per common share. No prior accounting was
recorded for this issuance pending resolution of the contingency to transfer title, which was resolved during the year ended December
31, 2019. A portion of this value was allocated to the Oasis Park resort and a portion was allocated to other properties as the
Company continues to receive transfer of title. ILA recorded the property held for sale on its balance sheet in the amount of $670,000
and accordingly reduced the value as lots are sold. As of December 31, 2019, the Company reported a balance for assets held for
sale of $647,399. The Company transferred title to individual
plots of land to the investors since the Company received this approval of change in transfer of title to the ILA. As such, the
Company recognized revenue for the plot sales previously executed during the year ended December 31 ,2019.</t>
  </si>
  <si>
    <t>Land and Building</t>
  </si>
  <si>
    <t>Property, Plant and Equipment [Abstract]</t>
  </si>
  <si>
    <t>NOTE 4 – LAND AND BUILDING Land and buildings, net as of December 31,
2019 and 2018:
Useful life December 31, 2019 December 31, 2018
Land – Emerald Grove $ 271,225 $ -
Land held for sale $ 647,399 $ -
Construction in Process $ 250,000
Building – Emerald Grove 20 years $ 917,496 $ -
Less: Accumulated depreciation (36,707 ) -
Building, net $ 880,789 $ - During the year ended December 31, 2019, improvements
to existing buildings costing $66,670 were completed and increased the carrying cost of purchased building. Additionally, in November and December 2019,
$250,000 was paid our CEO, Roberto Valdes, $150,000 for constructing two model Villas at our planned Costa Bajamar development.
The Company has not yet taken title to this property, which is currently owned by Valdeland, S.A. de C.V., an entity controlled
by Roberto Valdes. The Company intends to purchase the land from this entity and has paid $100,000 to Roberto Valdes as a down
payment for this purchase. The $150,000 is the total construction cost budget that is intended to pay the construction contractor.
The construction contractor is also an entity controlled by Roberto Valdes. Construction has begun subsequent to the year ended
December 31, 2019 (Note 8). Depreciation expense was $36,707 and $0 for
the years ended December 31, 2019 and 2018, respectively.</t>
  </si>
  <si>
    <t>Related Party Transactions</t>
  </si>
  <si>
    <t>Related Party Transactions [Abstract]</t>
  </si>
  <si>
    <t>NOTE 5 –
RELATED PARTY TRANSACTIONS The Company paid to its Chief Executive Officer
consulting fees for services directly related to continued operations of $21,000 and $40,805 for years ended December 31, 2019
and 2018, respectively. The Company paid its Chief Financial Officer
consulting fees of $89,681 and $138,079 for the years ended December 31, 2019 and 2018, respectively this included personal expenses
paid directly by the Company on his behalf. Such amounts were determined by the Chief Executive Officer and Chief Financial Officer,
as the Company currently does not have employment or consulting agreements. The Company paid to its Secretary consulting
fees for services directly related to continued operations of $11,500 and $33,706 for the years ended December 31, 2019 and 2018,
respectively. During the year ended December 31, 2019, the Company’s Secretary paid for certain business expenses totaling
$12,254 related to the Emerald Grove property for which she will be reimbursed by the Company. On September 18, 2018, the Company obtained
financing through one of its existing shareholders, Sylva International, who also provides marketing services to the Company. (See
Note 7). As of December 31, 2019, the Company satisfied the remaining balance of the note and any accrued interest in full. The
total marketing expense incurred for Sylva was approximately $90,000 for the year ended December 31, 2019. The Company’s Chief Financial Officer
also facilitated the Emerald Grove asset purchase as described in Note 3. During the year ended December 31, 2019, the
Company entered into definitive Land Purchase Agreement with Valdeland, S.A. de C.V., a Company controlled by our Chief Executive
Officer, to acquire approximately one acre of land with plans and permits to build 34 units at the Bajamar Ocean Front Golf Resort
located in Ensenada, Baja California (See note 4 and 8). On June 18, 2019, Baja Residents Club SA de
CV, a related party with common ownership and control by our Chief Executive Officer, transferred title to the Company for the
Oasis Park property which was part of a previously held land project consisting of 497 acres to be acquired and developed into
Oasis Park resort near San Felipe, Baja.</t>
  </si>
  <si>
    <t>Debt</t>
  </si>
  <si>
    <t>Debt Disclosure [Abstract]</t>
  </si>
  <si>
    <t>NOTE 6 – DEBT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years ended December 31, 2019
and 2018, the Company amortized $5,301 and $582 of the debt discount into interest expense, leaving a remaining total debt discount
on the note of $1,617 and $6,918, respectively. On December 12, 2019 the loan and outstanding interest was settled for $52,493.
As a result of the settlement, the Company recorded a gain on settlement of debt of $64,075. As of December 31, 2019, the remaining
principal balance was $46,660. Interest expense for the years ended December 31, 2019 and 2018 was $41,578 and $5,599, respectively. PrideCo As discussed
in Note 3, in March 2019, the Company assumed liabilities related to the assigned deeded property Emerald Grove in Hemet, CA. The
liabilities include a mortgage entered into with PrideCo Private Mortgage Loan Fund, LP for $605,000 with prepaid interest of $2,353
on the date of closing, March 18, 2019. The mortgage loan was not assigned to the Company by the lender, however the lender acknowledged
that the transfer of the property to the Company did not trigger an event of default. Mr. Sunstein remained a guarantor on the
mortgage. The amount has been prorated for the days remaining in the month. The mortgage bears interest monthly on the unpaid principal
at 10% with interest only payments commencing on May 1, 2019 and applied to interest due prior to any additional principal payments.
Any late payments will include an additional 8% based on the principal plus unpaid interest accrued at the time. The loan matures
on April 1, 2020 and is secured by the property acquired. There is no prepayment penalty on this loan after the first sixty days
and any remaining principal at the maturity of the loan is due in full. Interest expense for the year ended December 31, 2019 was
$22,913. The loan was refinanced with Velocity in
September 2019, and the obligation in no longer outstanding as of December 31, 2019. Yellowstone On August 9, 2018, the Company issued a promissory
note to Yellowstone for $12,325 of cash consideration. The note bears interest at 25%, matured on December 9, 2018. The Company
also recorded a $4,540 debt discount due to origination fees due at the beginning of the note. This note was previously in default
and was being paid down through a debt settlement agency hired by the Company. On April 5, 2019 the Company settled the promissory
note with Yellowstone for the remaining total balance with fees for $3,333. The note was satisfied in full with cash on that date
with a confirmation that the balance was fully satisfied. As of December 31, 2019, the balance is $0. Interest expense for the
years ended December 31, 2019 and 2018 was $0 and $3,081 respectively. EBF On August 10, 2018, the Company issued a promissory
note to EBF for $21,750 of cash consideration. The note bears interest at 15%, matured on December 10, 2018. The Company also recorded
a $7,475 debt discount due to origination fees due at the beginning of the note. This note was previously in default and was being
paid down through a debt settlement agency hired by the Company. The balance was paid in full as of December 31, 2019. Interest
expense for the years ended December 31, 2019 and 2018 was $0 and $3,263, respectively. On Deck On April 4, 2018, the Company issued a promissory
note to On Deck for $35,000 of cash consideration. The note bears interest at 94% and matured on January 6, 2019. The Company also
recorded a $14,140 debt discount due to origination fees due at the beginning of the note. The balance was paid in full as of December
31, 2019. Interest expense for the years ended December 31, 2019 and 2018 was $3,396 and $32,187 respectively. Last Chance Funding On October 10, 2018, the Company issued a promissory
note to Last Chance Funding for $7,450 of cash consideration. The note bears interest at 15% and matured on January 5, 2019. The
Company also recorded a $2,795 debt discount due to origination fees due at the beginning of the note. This note was previously
in default and was being paid down through a debt settlement agency hired by the Company. On April 17, 2019 the Company settled
the promissory note with Last Chance Funding with a remaining total balance for $4,928. The note was satisfied in full with cash
on that date with a confirmation that the balance was fully satisfied. As of December 31, 2019, the balance is $0. Interest expense
for the years ended December 31, 2019 and 2018 was $182 and $1,040 respectively. Velocity In September, 2019, the Company issued a mortgage
promissory note to Velocity with a face value of $975,000 whereby the Company received $943,751 in cash consideration, net of issuance
and financing costs of $31,249 related to the assigned deeded property in Note 4 (Emerald Grove). The proceeds of the note were
largely used to repay the PrideCo mortgage and other liabilities. The mortgage bears interest monthly on the unpaid principal at
10% with payments commencing on November 1, 2019 and applied to interest due prior to any additional principal payments. Any late
payments will include an additional 10% based on the principal plus unpaid interest accrued at the time. The loan matures on October
1, 2021 and is secured by the property. There is no prepayment penalty on this loan after the first sixty days and any remaining
principal at the maturity of the loan is due in full. Interest expense for the year ended December 31, 2019 was $26,445. RAS, LLC On October 25, 2019, the Company issued a promissory
note to RAS, LLC “RAS”, a company controlled by Jason Sunstein and Lisa Landau who are officers of the Company, for
$440,803. The proceeds of the note were largely used to repay shareholder loans and other liabilities. The loan bears interest
at 10%. The loan matures on June 25, 2020 and is secured by 2,500,000 common shares and a Second Deed of Trust for property in
Hemet, CA (Emerald Grove). Additionally, as in incentive to the note holder, the Company is required to issue to the holder 132,461
shares of common stock valued at $97,858, which was recorded as a debt discount as of December 31, 2019. As of December 31, 2019,
$26,871 of the discount has been amortized and the note is shown less amortized discount of $70,987. As of December 31, 2019, the
shares have not been issued and recorded as stock payable. Interest expense for the year ended December 31, 2019 was $7,938. Rushmyfile, Inc On December 5, 2019, the Company issued a promissory
note to Rushmyfile, Inc for $129,000 of cash consideration, net of $14,431 in financing costs and secured by property (Emerald
Grove Vacant Land). The loan bears interest at 13%. The loan matures on December 1, 2021. Interest expense for the year ended December
31, 2019 was $1,195. Shareholders In March 2019, the Company entered into short
term notes payable with six existing shareholders of the Company totaling $710,000. The notes bear interest at 20% and all notes
matured in June 2019. As of December 31, 2019, the loans were paid in full. Interest expense for the year ended December 31, 2019
was $193,348. On June 26, 2019, the Company entered into
a short-term note payable with an existing shareholder of the Company totaling $25,000. During the year ended December 31, 2019
the shareholder advanced an additional $31,723 and the Company made repayments totaling $55,223. The notes bear interest at 10%
and is due on March 1, 2020. As of December 31, 2019, the balance on the loan payable was $1,500. Interest expense for the year
ended December 31, 2019 was $682. In December 2019, the Company entered into
short term notes payable with six existing shareholders of the Company totaling $345,000. The notes bear interest at 15%, mature
in December 2020, and are secured by a Second Deed of Trust on the Emerald Grove property. As of December 31, 2019, the loans
had an outstanding balance of $345,000. Interest expense for the year ended December 31, 2019 was $3,000.</t>
  </si>
  <si>
    <t>Convertible Notes</t>
  </si>
  <si>
    <t>NOTE 7 – CONVERTIBLE NOTES Sylva International On September 18, 2018, the Company issued a
convertible note to Sylva International for $25,000 of cash consideration. The note is convertible into common stock at a fixed
price of $0.50 per share. The note bears interest at 24%, matured on December 19, 2018. The Company evaluated the convertible note
and determined that the shares issuable pursuant to the conversion option were determinate due to the fixed conversion price. The
Company paid $18,000 leaving a remaining balance of $7,000 at December 31, 2018. As of December 31, 2019, the Company satisfied
the remaining balance of the note and any accrued interest in full. Hoyt On August 7, 2019, the Company entered into
a convertible promissory note pursuant to which it borrowed $50,000, net of an issuance costs of $8,500. 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 The Company recorded a debt discount in the amount of $50,000 in connection
with the original issuance discount, offering costs and initial valuation of the derivative liability related to the embedded conversion
option of the Note to be amortized utilizing the effective interest method of accretion over the term of the Note. Further, the
Company recognized a derivative liability of $61,664 and an initial loss of $20,164 based on the Black-Scholes pricing model. During
the year ended December 31, 2019 the loan was satisfied in full, and a gain of $65,531 was recognized in association with termination
of the derivative liability. Gordon On August 7, 2019, the Company entered into
a $25,000 convertible promissory note pursuant, net of an issuance costs of $2,125. 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 The Company recorded a debt discount in the
amount of $25,000 in connection with the original issuance discount, offering costs and initial valuation of the derivative liability
related to the embedded conversion option of the Note to be amortized utilizing the effective interest method of accretion over
the term of the Note. Further, the Company recognized a derivative liability of $30,832 and an initial loss of $7,957 based on
the Black-Scholes pricing model. During the year ended December 31, 2019, the loan was satisfied in full, and a gain of $32,765
was recognized in association with termination of the derivative liability. The embedded conversion feature in the convertible
debt instruments above were convertible at issuance which qualified them as a derivative instrument since the number of shares
issuable under the note is indeterminate based on guidance in ASC Topic No. 815-15, “Derivatives and Hedging (“Topic
No. 815-15”). Topic No. 815-15 requires the Company to bifurcate and separately account for the conversion features as an
embedded derivative contained in the Company’s convertible debt. The Black-Scholes model, adopted by management
as an appropriate financial model, utilized the following inputs to value the derivative liabilities at the date of issuance of
the convertible note through December 30, 2019:
Risk free interest rate 1.88-2.05 %
Expected term (years) 0.263-0.585
Expected volatility 265%-282 %
Expected dividends 0 % As of December 31, 2019, the Company had no outstanding convertible
debt or thereby related derivatives.</t>
  </si>
  <si>
    <t>Commitments and Contingencies</t>
  </si>
  <si>
    <t>Commitments and Contingencies Disclosure [Abstract]</t>
  </si>
  <si>
    <t>NOTE 8 – COMMITMENTS AND CONTINGENCIES Commitment to Purchase Land There is one remaining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within the
next 60 days,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As of December 31, 2019, the Company has entered into two contracts for
deed agreements to sell 2 lots of land. Land purchase- Cost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December 31, 2019, the agreement has not closed. Commitment to Sell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630,000, $63,000 was paid upon execution and the balance is payable in a balloon
payment on October 1, 2026 with interest only payments of $3,780 due on the 1st of each month beginning April 1, 2020.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Due to the nature of the Agreement, the Company’s
management deemed that there was an embedded lease feature in the agreement in accordance with ASC 842. As a result, the initial
payment of $63,000 was classified as a deposit. Upon an event of default in which case the payment is non-refundable, and the Company
no longer has any obligation to provide access to the land. The interest payments will be recognized monthly as lease income. During
the year ended December 31, 2019, the Company recognized $10,540 in lease income. On October 2, 2019, the Company entered into
a contract for deed agreement with a third-party investor. Under the contract the Company agreed to the sale of 1 lot of vacant
land and associated improvements located at the Valle Divino property in Ensenada, Mexico for a total purchase price of $50,000,
$25,000 was paid upon execution and the balance was paid on October 7, 2019. Due to the nature of the agreement, management
deemed that there was a customer contract. As a result, the payment of $50,000 was classified as a contract liability under ASC
606, and it will be recognized as revenue when the Company fulfills its performance obligations to provide title to the lot. On November 6, 2019, the Company entered into
a contract for deed agreement with a third-party investor. Under the contract the Company agreed to the sale of 1 lot of vacant
land and associated improvements located at the Valle Divino property in Ensenada, Mexico for a total purchase price of $35,080,
$10,000 was paid upon execution, $9,580 was paid on December 23, 2019, and the balance is due on February 4, 2020. The payments
have been classified as a customer deposit on the balance sheet as of December 31, 2019.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si>
  <si>
    <t>Stockholders' Equity</t>
  </si>
  <si>
    <t>Equity [Abstract]</t>
  </si>
  <si>
    <t>NOTE 9 – STOCKHOLDERS’ EQUITY The Company’s equity at December 31,
2019 consisted of 75,000,000 authorized common shares and 2,000,000 authorized preferred shares, both with a par value of $0.001
per share. As of December 31, 2019 and 2018, there were
20,164,299 and 15,927,901 shares of common stock issued and outstanding, respectively.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shares of the Company’s common stock to be available under the plan. As of December 31, 2019, ILA has not granted any options,
as such, there is no share-based compensation for the year ended December 31, 2019. On October 31, 2019, the Company’s Board
of Directors designated 1,000 shares of Preferred B stock with a par value of $0.001. As of December 31, 2019 and 2018, 28,000 shares
of Series A Preferred Stock were issued and outstanding and 1,000 and 0 shares of Series B Preferred Stock were issued and outstanding,
respectively. Common Stock Issued for Services On April 1, 2019, the Company issued 1,656,000
shares of common stock to be issued for services valued at $165,600. On July 1, 2019, the Company issued 40,000
shares of common stock valued at $40,000 to a consultant for business development and advisory services. The term of the agreement
is for a period of 12 months from the date of execution. As of December 31, 2019, the Company has recorded an expense of $40,000. On July 1, 2019, the Company issued 12,000
shares of common stock valued at $12,000 to a consultant for business development and advisory services. The term of the agreement
is for a period of twelve months from the date of execution. As of December 31, 2019, the Company has recorded an expense of $12,000. On July 1, 2019, the Company entered into an
agreement with a consultant for real-estate advisory services. Under the terms of the agreement the Company agreed to issue 80,000
shares of common stock valued at $74,748, 50,000 warrants valued at $47,823, and two plots of land with a total value of $25,725.
The fair value of $47,823 of the warrants was calculated using a Black-Scholes option pricing model with the following assumptions:
stock price $1.00, strike price of $0.50, expected term of two years, expected volatility of 262%, and discount rate of 1.78%.
The total value of the consideration issued was $155,107. The term of the agreement is for a period of six months from the date
of execution. As of December 31, 2019, the Company has recorded an expense of $77,553 related to the agreement and expects to recognize
an additional expense of $77,553 in future periods. On July 25, 2019, the Company agreed to issued
100,000 shares valued at $42,000 to an investment banker for advisory services. As of December 31, 2019, the Company has recorded
an expense of $10,742 related to the agreement and expects to recognize an additional expense of $31,258 in future periods. On October 8, 2019, the Company entered into
an agreement with a consultant for real-estate advisory services. Under the terms of the agreement the Company agreed to issue
300,000 shares of common stock valued at $165,000. On October 10, 2018, the Company entered into
an agreement with investment banker for advisory services. The term of the agreement is for a period of twelve months, and automatically
renewed on October 10, 2019. Pursuant to this agreement 68,965 shares valued at $40,000 were issued as a finder’s fee related
to connecting the company with business contacts. All shares of common stock issued during the
year ended December 31, 2019 were unregistered. Common stock issued for warrant exercise On January 28, 2019, the Company received cash
proceeds of $40,000 for 400,000 shares of common stock to be issued in a warrant exercise by a third-party investor. On March 13, 2019, the Company received cash
proceeds of $6,000 for 48,000 shares of common stock to be issued in a warrant exercise by two (2) third-party investors. On April 4, 2019, the Company issued 95,000
shares of common stock in a warrant exercise by a third-party investor for cash proceeds of $9,500. On April 8, 2019, the Company issued 45,000
shares of common stock in a warrant exercise by a third-party investor for cash proceeds of $4,500. On April 17, 2019, the Company issued 80,000
shares of common stock in a warrant exercise by a third-party investor for cash proceeds of $20,000. On May 2, 2019, the Company issued 104,200
shares of common stock in a warrant exercise by a third-party investor for cash proceeds of $10,420. On May 15, 2019, the Company issued 100,000
shares of common stock in a warrant exercise by a third-party investor for cash proceeds of $50,000. Proceeds were received in
the year ended December 31, 2018 and recorded as stock payable until issuance. All shares of common stock issued during the
year ended December 31, 2019 were unregistered. Common stock issued for cash During the year ended December 31, 2019, the
Company issued 747,500 shares for cash proceeds of $203,675. On August 12, 2019, the Company agreed to issue
66,667 shares of common stock to a third-party investor for cash proceeds of $30,000. The shares had not been issued as of December
31, 2019 and stock payable of $30,000 was recorded as a result. All shares of common stock issued during the
year ended December 31, 2019 were unregistered. Common Stock sold with a Promise to
Deliver Title to Plot of Land and Warrants On February 27, 2019, the Company received
cash proceeds of $17,500 for 35,000 shares of common stock to be issued to a third-party investor. In conjunction with this sale
of shares, the Company also attached one (1) plot of land. The total cash proceeds of $17,500 was allocated based upon the relative
fair value of the shares and one (1) promised plot of land in the following amounts: shares were valued at $9,875; and plot of
land was valued at $7,625. On March 8, 2019, the Company issued 50,000
shares of common stock to a third-party investor for cash proceeds of $25,000. In conjunction with this sale of shares, the Company
also attached one (1) plot of land and issued 50,000 warrants at an exercise price of $0.50 per share, exercisable over a term
of one year from the date of issuance. The fair market value of $18,932 of the warrants was calculated using a Black-Scholes option
pricing model with the following assumptions: stock price $0.50, expected term of one year, expected volatility of 232%, and discount
rate of 2.72%. The total cash proceeds of $25,000 was allocated based upon the relative fair market value of the shares, warrants
and one (1) promised plot of land in the following amounts: shares were valued at $9,446; warrants were valued at $8,750, and plot
of land was valued at $6,804. On April 8, 2019, the Company issued 100,000
shares of common stock to a third-party investor for cash proceeds of $50,000. In conjunction with this sale of shares, the Company
also attached one (1) plot of land and issued 100,000 warrants at an exercise price of $0.50 per share, exercisable over a term
of one year from the date of issuance. The fair value of $37,863 of the warrants was calculated using a Black-Scholes option pricing
model with the following assumptions: stock price $0.50, expected term of one year, expected volatility of 232%, and discount rate
of 2.72%. On May 2, 2019, the Company issued 50,000 shares
of common stock to a third-party investor for cash proceeds of $25,000. On May 24, 2019, the Company issued 100,000
shares of common stock to a third-party investor for cash proceeds of $50,000. In conjunction with this sale of shares, the Company
also attached one (1) plot of land and issued 100,000 warrants at an exercise price of $0.50 per share, exercisable over a term
of one year from the date of issuance. The fair value of $108,345 of the warrants was calculated using a Black-Scholes option pricing
model with the following assumptions: stock price $1.27, expected term of one year, expected volatility of 232%, and discount rate
of 2.72%. The total cash proceeds of $50,000 was allocated based upon the relative fair value of the shares, warrants and one (1)
promised plot of land in the following amounts: shares were valued at $14,536; warrants were valued at $31,498, and plot of land
was valued at $3,966. On August 2, 2019, the Company issued 50,000
shares of common stock to a third-party investor for cash proceeds of $22,500. In conjunction with this sale of shares, the Company
also attached one (1) plot of land and issued 50,000 shares. The total cash proceeds of $22,500 was allocated based upon the relative
fair value of the shares, warrants and one (1) promised plot of land in the following amounts: shares were valued at $14,007, and
plot of land was valued at $8,493. All shares of common stock issued during the
year ended December 31, 2019 were unregistered. Common Stock Issued in Relation to
Debt On October 25, 2019 the Company issued 28,889
shares of common stock valued at $21,378 to settle $17,172 of outstanding debt. On October 25, 2019 the Company agreed to issue
132,241 shares of common stock valued at $97,858 in connection with securing a loan from a third-party. As of December 31, 2019,
the shares were not issued and were recorded as stock payable. On August 7, 2019 the Company agreed issued
10,000 shares of common stock valued at $8,500 to in connection with securing convertible debt. These shares were issued on December
7, 2019. On August 7, 2019 the Company agreed to issued
2,500 shares of common stock valued at $2,125 in connection with securing convertible debt. The shares were issued December 10,
2019. On December 31, 2019 the Company issued 33,000
shares of common stock valued at $22,667 to settle $22,200 of outstanding debt. All shares of common stock issued during the
year ended December 31, 2019 were unregistered. Preferred Stock On November 6, 2019 the Company authorized
and issued 1,000 shares of Series B Preferred Stock and 350,000 shares of common stock to Cleanspark Inc in a private equity offering
for $500,000. Management evaluated the Series B Preferred stock under ASC 470 and determined that its embedded are more akin to
equity than debt and as such recorded the value attributable to the shares of $293,500 as temporary equity on the consolidated
balance sheet. All shares of Preferred stock issued during
the year ended December 31, 2019 were unregistered. Stock Warrants A summary of the Company’s warrant activity
during the year ended December 31, 2019 is presented below:
Number of Warrants
Weighted Average Exercise Price
Weighted Average Remaining Contract Term (Year)
Outstanding at December 31, 2018 1,075,200 $ 0.27 0.60
Granted 390,000 0.49 0.77
Exercised (768,000 ) 0.41 -
Forfeit/Canceled (647,200 ) 0.24 -
Outstanding at December 31, 2019 50,000 $ 0.50 1.75
Exercisable at December 31, 2019 50,000 At December 31, 2019, 50,000 warrants were
exercisable into common stock. The exercise price of outstanding warrants for common stock was $0.50 per warrant, and the term
of exercise of the outstanding warrants was two years from the date of issuance. The aggregate intrinsic value as of December
31, 2019 and 2018 was approximately $0 and $133,000, respectively.</t>
  </si>
  <si>
    <t>Income Tax</t>
  </si>
  <si>
    <t>Income Tax Disclosure [Abstract]</t>
  </si>
  <si>
    <t>NOTE 10 – INCOME TAX Significant components of the Company’s deferred tax assets
and liabilities for federal and state income taxes as of December 31, 2019 and 2018 are as follows:
December 31, 2019 December 31, 2018
Deferred tax assets:
Net operating loss carry forward $ 1,464,741 $ 492,121
Total gross deferred tax assets 1,464,741 492,121
Less - valuation allowance (1,464,741 ) (492,121 )
Net deferred tax assets $ — $ — As of December 31, 2019 and 2018, the Company
had gross federal net operating loss carryforwards of approximately $6,974,958 and $5,378,872, respectively. The Company expects
the limitation placed on the federal net operating loss carryforwards prior to the ownership change will likely expire unused.
As of December 31, 2019, all tax years are open for examination by the taxing authorities. Due to the enactment of the Tax Reform Act
of 2017, the corporate tax rate for those tax years beginning with 2018 has been reduced to 21%.</t>
  </si>
  <si>
    <t>Subsequent Events</t>
  </si>
  <si>
    <t>Subsequent Events [Abstract]</t>
  </si>
  <si>
    <t>NOTE 11 – SUBSEQUENT EVENTS Common Stock Issued for Services On January 1, 2020, the Company issued 50,000
shares of common stock to be issued for services valued at $25,000. Warrant Exercise On March 12, 2020, the Company received $10,000
in a warrant exercise to a third-party investor to issue 20,000 shares of common stock. As of the date of filing the shares have
not been issued. Option Exercise Between January 21, 2020 and March 2, 2020,
the Company received $68,808 in a option exercise from a third-party investor to issue 137,615 shares of common stock. As of the
date of filing 17,165 shares from the exercise have not been issued. Contract for deed agreement with common
stock grant On January 13, 2020, the Company entered into
a contract for deed agreement with a third-party investor. Under the contract the Company agreed to the sale of 2 lots of vacant
land located at the Valle Divino property in Ensenada, Mexico for a total purchase price of $40,000. This also includes a stock
grant of 80,000 shares of common stock. As of the date of filing the shares have not been issued. On January 29, 2020, the Company entered into
a contract for deed agreement with a third-party investor. Under the contract the Company agreed to the sale of 1 lot of vacant
land located at the Valle Divino property in Ensenada, Mexico for a total purchase price of $25,000. This also includes a stock
grant of 50,000 shares of common stock. As of the date of filing the shares have not been issued. On March 26, 2020, the Company entered into
a contract for deed agreement with a third-party investor. Under the contract the Company agreed to the sale of 1 lot of vacant
land located at the Valle Divino property in Ensenada, Mexico for a total purchase price of $25,000. This also includes a stock
grant of 50,000 shares of common stock. On November 6, 2019, the Company entered into
a contract for deed agreement with a third-party investor. Under the contract the Company agreed to the sale of 1 lot of vacant
land located at the Valle Divino property in Ensenada, Mexico for a total purchase price of $35,080, $10,000 was paid upon execution,
$9,580 was paid on December 23, 2019, and the balance of $15,500 was paid on February 4, 2020. The payments have been classified
as a customer deposit on the balance sheet as of December 31, 2019. On February 24, 2020 IntegraGreen made a payment
towards the contract for deed in the amount $32,000 .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Operations of the Company are ongoing. Further the uncertain nature
of its spread globally may impact our business operations resulting from quarantines of employees, customers, and third-party
service providers. At this time, the Company is unable to estimate the impact of this event on its operations.</t>
  </si>
  <si>
    <t>Summary of Significant Accounting Policies (Policies)</t>
  </si>
  <si>
    <t>Principles of Consolidation</t>
  </si>
  <si>
    <t>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December
31, 2019. The sole purpose of this entity is strategic funding for the operations of the Company. ILA Mexico has lots held for
sale for the Oasis Park Resort, no liabilities and minimal expenses as of December 31, 2019. All intercompany balances and transactions
are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Reclassifications</t>
  </si>
  <si>
    <t>Reclassifications Certain prior year amounts have been reclassified
for consistency with the current period presentation. These reclassifications had no effect on the reported results of operations.</t>
  </si>
  <si>
    <t>Cash and Cash Equivalents</t>
  </si>
  <si>
    <t>Cash and Cash Equivalents The Company considers all highly liquid instruments
with maturity of three months or less at the time of issuance to be cash equivalents. The Company did not have any cash equivalents
as of December 31, 2019 and 2018, respectively.</t>
  </si>
  <si>
    <t>Fair Value of Financial Instruments and Fair Value Measurements</t>
  </si>
  <si>
    <t>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9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t>
  </si>
  <si>
    <t>Cost Capitalization</t>
  </si>
  <si>
    <t>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si>
  <si>
    <t>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t>
  </si>
  <si>
    <t>Land and Buildings</t>
  </si>
  <si>
    <t>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t>
  </si>
  <si>
    <t>Revenue Recognition</t>
  </si>
  <si>
    <t>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at January 1, 2018. Considering there was no revenue
in prior periods, the adoption of the new revenue recognition guidance had no transition impact.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he Company began to recognize revenues related to undeveloped land lots sold previously
and during year ended December 31, 2019. The Company previously recorded as an accrued liability, the relative fair value of plots
of land sold by the Company to investors in conjunction with the sale of common stock and other equity instruments to raise capital.
The portion of the proceeds that was allocated to the lot sales, could not be recognized in revenues as the title was not previously
owned by the Company, who had a promise to transfer title to the investor once the Company owned the land. This transfer of title
took place in June 2019 and as such the performance obligation to deliver the property was satisfied in order to recognize revenues
for all lots sold since inception and moving forward for the Oasis Park Resort property.</t>
  </si>
  <si>
    <t>Stock-Based Compensation</t>
  </si>
  <si>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t>
  </si>
  <si>
    <t>Income Taxes</t>
  </si>
  <si>
    <t>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t>
  </si>
  <si>
    <t>Loss Per Share</t>
  </si>
  <si>
    <t>Loss Per Share The Company computes loss per share in accordance
with ASC 260 – Earnings per Share At December 31, 2019 and December 31, 2018,
there were a total 50,000 and 1,075,000 warrants issued and outstanding convertible into common stock, respectively, and all warrants
are considered anti-dilutive.</t>
  </si>
  <si>
    <t>Concentration of Credit Risk</t>
  </si>
  <si>
    <t>Concentration of Credit Risk The Company maintains its cash in bank and
financial institution deposits that at times may exceed federally insured limits. The Company has not experienced any losses in
such accounts through December 31, 2019.</t>
  </si>
  <si>
    <t>Recent Accounting Pronouncements</t>
  </si>
  <si>
    <t>Recent Accounting Pronouncements In February 2016, the FASB issued ASU 2016-02,
Leases</t>
  </si>
  <si>
    <t>Land and Building (Tables)</t>
  </si>
  <si>
    <t>Schedule of Land and Building</t>
  </si>
  <si>
    <t xml:space="preserve">Land and buildings, net as of December 31,
2019 and 2018:
Useful life December 31, 2019 December 31, 2018
Land – Emerald Grove $ 271,225 $ -
Land held for sale $ 647,399 $ -
Construction in Process $ 250,000
Building – Emerald Grove 20 years $ 917,496 $ -
Less: Accumulated depreciation (36,707 ) -
Building, net $ 880,789 $ - </t>
  </si>
  <si>
    <t>Convertible Notes (Tables)</t>
  </si>
  <si>
    <t>Schedule of Fair Value of Derivative Liability Using black Scholes Assumptions</t>
  </si>
  <si>
    <t>The Black-Scholes model, adopted by management
as an appropriate financial model, utilized the following inputs to value the derivative liabilities at the date of issuance of
the convertible note through December 30, 2019:
Risk free interest rate 1.88-2.05 %
Expected term (years) 0.263-0.585
Expected volatility 265%-282 %
Expected dividends 0 %</t>
  </si>
  <si>
    <t>Stockholders' Equity (Tables)</t>
  </si>
  <si>
    <t>Schedule of Warrants Activity</t>
  </si>
  <si>
    <t xml:space="preserve">A summary of the Company’s warrant activity
during the year ended December 31, 2019 is presented below:
Number of Warrants
Weighted Average Exercise Price
Weighted Average Remaining Contract Term (Year)
Outstanding at December 31, 2018 1,075,200 $ 0.27 0.60
Granted 390,000 0.49 0.77
Exercised (768,000 ) 0.41 -
Forfeit/Canceled (647,200 ) 0.24 -
Outstanding at December 31, 2019 50,000 $ 0.50 1.75
Exercisable at December 31, 2019 50,000 </t>
  </si>
  <si>
    <t>Income Tax (Tables)</t>
  </si>
  <si>
    <t>Schedule of Deferred Tax Assets and Liabilities</t>
  </si>
  <si>
    <t xml:space="preserve">Significant components of the Company’s deferred tax assets
and liabilities for federal and state income taxes as of December 31, 2019 and 2018 are as follows:
December 31, 2019 December 31, 2018
Deferred tax assets:
Net operating loss carry forward $ 1,464,741 $ 492,121
Total gross deferred tax assets 1,464,741 492,121
Less - valuation allowance (1,464,741 ) (492,121 )
Net deferred tax assets $ — $ — </t>
  </si>
  <si>
    <t>Nature of Operations and Going Concern (Details Narrative) - USD ($)</t>
  </si>
  <si>
    <t>Working capital</t>
  </si>
  <si>
    <t>Summary of Significant Accounting Policies (Details Narrative) - USD ($)</t>
  </si>
  <si>
    <t>Cash equivalents</t>
  </si>
  <si>
    <t>Total warrants issued and outstanding convertible into common stock</t>
  </si>
  <si>
    <t>ILA Fund I, LLC [Member]</t>
  </si>
  <si>
    <t>Equity interest percentage</t>
  </si>
  <si>
    <t>100.00%</t>
  </si>
  <si>
    <t>Asset Purchase and Title Transfer (Details Narrative)</t>
  </si>
  <si>
    <t>Jun. 18, 2019USD ($)a$ / sharesshares</t>
  </si>
  <si>
    <t>Mar. 18, 2019USD ($)</t>
  </si>
  <si>
    <t>Jul. 30, 2018USD ($)a</t>
  </si>
  <si>
    <t>Dec. 31, 2019USD ($)a</t>
  </si>
  <si>
    <t>Area of land acquired | a</t>
  </si>
  <si>
    <t>Repayment of loan financed</t>
  </si>
  <si>
    <t>Cash consideration</t>
  </si>
  <si>
    <t>Acquisition costs</t>
  </si>
  <si>
    <t>Consideration and acquisition cost assets</t>
  </si>
  <si>
    <t>Asset held for sales</t>
  </si>
  <si>
    <t>Baja Residents Club (BRC) [Member] | Robert Valdes [Member]</t>
  </si>
  <si>
    <t>Number of common stock issued, shares | shares</t>
  </si>
  <si>
    <t>Number of common stock issued</t>
  </si>
  <si>
    <t>Share issued price per share | $ / shares</t>
  </si>
  <si>
    <t>Land [Member]</t>
  </si>
  <si>
    <t>Buildings [Member]</t>
  </si>
  <si>
    <t>Useful life of asset</t>
  </si>
  <si>
    <t>20 years</t>
  </si>
  <si>
    <t>Jason Sunstein [Member] | Residential Purchase Agreement (RPA) [Member]</t>
  </si>
  <si>
    <t>Payment for land acquired</t>
  </si>
  <si>
    <t>Land and Building (Details Narrative) - USD ($)</t>
  </si>
  <si>
    <t>Asset Acquisition</t>
  </si>
  <si>
    <t>Purchase of land and property , description</t>
  </si>
  <si>
    <t>Additionally, in November and December 2019, $250,000 was paid our CEO, Roberto Valdes, $150,000 for constructing two model Villas at our planned Costa Bajamar development.  The Company has not yet taken title to this property, which is currently owned by Valdeland, S.A. de C.V., an entity controlled by Roberto Valdes.  The Company intends to purchase the land from this entity and has paid $100,000 to Roberto Valdes as a down payment for this purchase. The $150,000 is the total construction cost budget that is intended to pay the construction contractor.  The construction contractor is also an entity controlled by Roberto Valdes.  Construction has begun subsequent to the year ended December 31, 2019 (Note 8).</t>
  </si>
  <si>
    <t>Depreciation expenses</t>
  </si>
  <si>
    <t>Roberto Valdes [Member]</t>
  </si>
  <si>
    <t>Payments to related party</t>
  </si>
  <si>
    <t>Land and Building - Schedule of Land and Building (Details) - USD ($)</t>
  </si>
  <si>
    <t>Less: Accumulated depreciation</t>
  </si>
  <si>
    <t>Land and buildings, net</t>
  </si>
  <si>
    <t>Buildings - Emerald Grove [Member]</t>
  </si>
  <si>
    <t>Land and buildings, gross</t>
  </si>
  <si>
    <t>Land - Emerald Grove [Member]</t>
  </si>
  <si>
    <t>Land Held for Sale [Member]</t>
  </si>
  <si>
    <t>Construction in Process [Member]</t>
  </si>
  <si>
    <t>Related Party Transactions (Details Narrative)</t>
  </si>
  <si>
    <t>Dec. 31, 2018USD ($)</t>
  </si>
  <si>
    <t>Sylva International [Member]</t>
  </si>
  <si>
    <t>Marketing expense</t>
  </si>
  <si>
    <t>Chief Executive Officer [Member]</t>
  </si>
  <si>
    <t>Consulting fees</t>
  </si>
  <si>
    <t>Chief Executive Officer [Member] | Land Purchase Agreement [Member]</t>
  </si>
  <si>
    <t>Area of land description</t>
  </si>
  <si>
    <t>The Company entered into definitive Land Purchase Agreement with Valdeland, S.A. de C.V., a Company controlled by our Chief Executive Officer, to acquire approximately one acre of land with plans and permits to build 34 units at the Bajamar Ocean Front Golf Resort located in Ensenada, Baja California</t>
  </si>
  <si>
    <t>Chief Financial Officer [Member]</t>
  </si>
  <si>
    <t>Secretary [Member]</t>
  </si>
  <si>
    <t>Payments for business expenses</t>
  </si>
  <si>
    <t>Debt (Details Narrative) - USD ($)</t>
  </si>
  <si>
    <t>Dec. 05, 2019</t>
  </si>
  <si>
    <t>Oct. 25, 2019</t>
  </si>
  <si>
    <t>Jun. 26, 2019</t>
  </si>
  <si>
    <t>Apr. 05, 2019</t>
  </si>
  <si>
    <t>Apr. 02, 2019</t>
  </si>
  <si>
    <t>Mar. 18, 2019</t>
  </si>
  <si>
    <t>Oct. 10, 2018</t>
  </si>
  <si>
    <t>Aug. 10, 2018</t>
  </si>
  <si>
    <t>Aug. 09, 2018</t>
  </si>
  <si>
    <t>Apr. 04, 2018</t>
  </si>
  <si>
    <t>Mar. 19, 2018</t>
  </si>
  <si>
    <t>Sep. 30, 2019</t>
  </si>
  <si>
    <t>Mar. 31, 2019</t>
  </si>
  <si>
    <t>Apr. 17, 2019</t>
  </si>
  <si>
    <t>Amortized debt discount</t>
  </si>
  <si>
    <t>Interest expenses</t>
  </si>
  <si>
    <t>Repayment of promissory notes</t>
  </si>
  <si>
    <t>Number of common stock shares issued for services</t>
  </si>
  <si>
    <t>Velocity [Member]</t>
  </si>
  <si>
    <t>6 Shareholders [Member]</t>
  </si>
  <si>
    <t>Debt bears interest rate</t>
  </si>
  <si>
    <t>20.00%</t>
  </si>
  <si>
    <t>Debt maturity date</t>
  </si>
  <si>
    <t>Jun. 30,
		2019</t>
  </si>
  <si>
    <t>Outstanding balance</t>
  </si>
  <si>
    <t>Short term notes payable</t>
  </si>
  <si>
    <t>Shareholders [Member]</t>
  </si>
  <si>
    <t>Existing Shareholders [Member]</t>
  </si>
  <si>
    <t>Proceeds from issuance of debt</t>
  </si>
  <si>
    <t>10.00%</t>
  </si>
  <si>
    <t>Mar. 1,
		2020</t>
  </si>
  <si>
    <t>Loan payable</t>
  </si>
  <si>
    <t>Existing Shareholders [Member] | Short Term Notes Payable [Member]</t>
  </si>
  <si>
    <t>15.00%</t>
  </si>
  <si>
    <t>Dec. 31,
		2020</t>
  </si>
  <si>
    <t>Yellowstone [Member]</t>
  </si>
  <si>
    <t>Dec. 9,
		2018</t>
  </si>
  <si>
    <t>25.00%</t>
  </si>
  <si>
    <t>Debt discount</t>
  </si>
  <si>
    <t>EBF [Member]</t>
  </si>
  <si>
    <t>Dec. 10,
		2018</t>
  </si>
  <si>
    <t>On Deck [Member]</t>
  </si>
  <si>
    <t>94.00%</t>
  </si>
  <si>
    <t>Jan. 6,
		2019</t>
  </si>
  <si>
    <t>Last Chance Funding [Member]</t>
  </si>
  <si>
    <t>Jan. 5,
		2019</t>
  </si>
  <si>
    <t>Oct. 1,
		2021</t>
  </si>
  <si>
    <t>Mortgage loan, description</t>
  </si>
  <si>
    <t>The mortgage bears interest monthly on the unpaid principal at 10% with payments commencing on November 1, 2019 and applied to interest due prior to any additional principal payments. Any late payments will include an additional 10% based on the principal plus unpaid interest accrued at the time.</t>
  </si>
  <si>
    <t>Issuance cost</t>
  </si>
  <si>
    <t>RAS, LLC [Member]</t>
  </si>
  <si>
    <t>Jun. 25,
		2020</t>
  </si>
  <si>
    <t>Emerald Grove [Member]</t>
  </si>
  <si>
    <t>Rushmyfile, Inc [Member]</t>
  </si>
  <si>
    <t>13.00%</t>
  </si>
  <si>
    <t>Dec. 1,
		2021</t>
  </si>
  <si>
    <t>CashCall, Inc. [Member]</t>
  </si>
  <si>
    <t>May 1,
		2028</t>
  </si>
  <si>
    <t>PrideCo [Member]</t>
  </si>
  <si>
    <t>Apr. 1,
		2020</t>
  </si>
  <si>
    <t>Payment for mortgage</t>
  </si>
  <si>
    <t>Prepaid interest</t>
  </si>
  <si>
    <t>The mortgage bears interest monthly on the unpaid principal at 10% with interest only payments commencing on May 1, 2019 and applied to interest due prior to any additional principal payments. Any late payments will include an additional 8% based on the principal plus unpaid interest accrued at the time.</t>
  </si>
  <si>
    <t>Convertible Notes (Details Narrative)</t>
  </si>
  <si>
    <t>Aug. 07, 2019USD ($)Days</t>
  </si>
  <si>
    <t>Sep. 18, 2018USD ($)$ / shares</t>
  </si>
  <si>
    <t>Dec. 31, 2019USD ($)</t>
  </si>
  <si>
    <t>Oct. 25, 2019USD ($)</t>
  </si>
  <si>
    <t>Borrowings from convertible promissory notes</t>
  </si>
  <si>
    <t>Conversion of stock price per share | $ / shares</t>
  </si>
  <si>
    <t>Convertible promissory note interest rate</t>
  </si>
  <si>
    <t>24.00%</t>
  </si>
  <si>
    <t>Convertible promissory note due date</t>
  </si>
  <si>
    <t>Dec. 19,
		2018</t>
  </si>
  <si>
    <t>Hoyt [Member]</t>
  </si>
  <si>
    <t>Dec. 7,
		2019</t>
  </si>
  <si>
    <t>Trading day period | Days</t>
  </si>
  <si>
    <t>Trading price</t>
  </si>
  <si>
    <t>75.00%</t>
  </si>
  <si>
    <t>Debt instrument description</t>
  </si>
  <si>
    <t>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t>
  </si>
  <si>
    <t>Derivative liability</t>
  </si>
  <si>
    <t>Gain (loss) on derivative liability</t>
  </si>
  <si>
    <t>Gordon [Member]</t>
  </si>
  <si>
    <t>Convertible Notes - Schedule of Fair Value of Derivative Liability Using black Scholes Assumptions (Details)</t>
  </si>
  <si>
    <t>2 Months Ended</t>
  </si>
  <si>
    <t>Risk Free Interest Rate [Member] | Minimum [Member]</t>
  </si>
  <si>
    <t>Fair value assumptions, measurement input percentage</t>
  </si>
  <si>
    <t>Risk Free Interest Rate [Member] | Maximum [Member]</t>
  </si>
  <si>
    <t>Expected Term [Member] | Minimum [Member]</t>
  </si>
  <si>
    <t>Fair value assumptions, measurement input, term</t>
  </si>
  <si>
    <t>31 months 17 days</t>
  </si>
  <si>
    <t>Expected Term [Member] | Maximum [Member]</t>
  </si>
  <si>
    <t>70 months 6 days</t>
  </si>
  <si>
    <t>Expected Volatility [Member] | Minimum [Member]</t>
  </si>
  <si>
    <t>Expected Volatility [Member] | Maximum [Member]</t>
  </si>
  <si>
    <t>Expected Dividend Rate [Member]</t>
  </si>
  <si>
    <t>Commitments and Contingencies (Details Narrative)</t>
  </si>
  <si>
    <t>Dec. 23, 2019USD ($)</t>
  </si>
  <si>
    <t>Nov. 06, 2019USD ($)</t>
  </si>
  <si>
    <t>Oct. 02, 2019USD ($)</t>
  </si>
  <si>
    <t>Sep. 25, 2019USD ($)</t>
  </si>
  <si>
    <t>Oct. 01, 2026USD ($)</t>
  </si>
  <si>
    <t>Sep. 30, 2019USD ($)a</t>
  </si>
  <si>
    <t>Commitment to purchase of land</t>
  </si>
  <si>
    <t>There is one remaining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within the next 60 days,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As of December 31, 2019, the Company has entered into two contracts for deed agreements to sell 2 lots of land.</t>
  </si>
  <si>
    <t>Land Purchase Agreement [Member]</t>
  </si>
  <si>
    <t>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December 31, 2019, the agreement has not closed.</t>
  </si>
  <si>
    <t>Purchase price of land</t>
  </si>
  <si>
    <t>Initial construction budget of land</t>
  </si>
  <si>
    <t>Appraisal value of land</t>
  </si>
  <si>
    <t>Land Purchase Agreement [Member] | Promissory Note [Member]</t>
  </si>
  <si>
    <t>Land Purchase Agreement [Member] | Preferred Stock [Member]</t>
  </si>
  <si>
    <t>Land Purchase Agreement [Member] | Common Stock [Member]</t>
  </si>
  <si>
    <t>Contract for Deed Agreement [Member]</t>
  </si>
  <si>
    <t>Balance of balloon payment</t>
  </si>
  <si>
    <t>Payments on interest</t>
  </si>
  <si>
    <t>Revenue recognized</t>
  </si>
  <si>
    <t>Lease income</t>
  </si>
  <si>
    <t>Lease payment received</t>
  </si>
  <si>
    <t>Contract for Deed Agreement [Member] | IntegraGreen [Member]</t>
  </si>
  <si>
    <t>Stockholders' Equity (Details Narrative) - USD ($)</t>
  </si>
  <si>
    <t>Nov. 06, 2019</t>
  </si>
  <si>
    <t>Oct. 10, 2019</t>
  </si>
  <si>
    <t>Oct. 08, 2019</t>
  </si>
  <si>
    <t>Aug. 12, 2019</t>
  </si>
  <si>
    <t>Aug. 07, 2019</t>
  </si>
  <si>
    <t>Aug. 02, 2019</t>
  </si>
  <si>
    <t>Jul. 25, 2019</t>
  </si>
  <si>
    <t>Jul. 02, 2019</t>
  </si>
  <si>
    <t>May 24, 2019</t>
  </si>
  <si>
    <t>May 15, 2019</t>
  </si>
  <si>
    <t>May 02, 2019</t>
  </si>
  <si>
    <t>Apr. 08, 2019</t>
  </si>
  <si>
    <t>Apr. 04, 2019</t>
  </si>
  <si>
    <t>Mar. 13, 2019</t>
  </si>
  <si>
    <t>Mar. 08, 2019</t>
  </si>
  <si>
    <t>Feb. 27, 2019</t>
  </si>
  <si>
    <t>Jan. 28, 2019</t>
  </si>
  <si>
    <t>Oct. 31, 2019</t>
  </si>
  <si>
    <t>Feb. 11, 2019</t>
  </si>
  <si>
    <t>Common stock shares authorized</t>
  </si>
  <si>
    <t>Preferred stock shares authorized</t>
  </si>
  <si>
    <t>Common stock par value</t>
  </si>
  <si>
    <t>Preferred stock par value</t>
  </si>
  <si>
    <t>Number of common stock value issued for services</t>
  </si>
  <si>
    <t>Debt outstanding</t>
  </si>
  <si>
    <t>Temporary equity</t>
  </si>
  <si>
    <t>Aggregate intrinsic value</t>
  </si>
  <si>
    <t>Private Placements [Member]</t>
  </si>
  <si>
    <t>Number of shares of common stock issued, shares</t>
  </si>
  <si>
    <t>Cash proceeds from the issuance of common shares</t>
  </si>
  <si>
    <t>Warrant [Member]</t>
  </si>
  <si>
    <t>Number of warrants exercisable</t>
  </si>
  <si>
    <t>Warrant exercise price</t>
  </si>
  <si>
    <t>Warrant term</t>
  </si>
  <si>
    <t>2 years</t>
  </si>
  <si>
    <t>Third-Party Investor [Member]</t>
  </si>
  <si>
    <t>Number of common stock shares issued</t>
  </si>
  <si>
    <t>Plot of land amount</t>
  </si>
  <si>
    <t>Fair value of warrant</t>
  </si>
  <si>
    <t>Stock price</t>
  </si>
  <si>
    <t>Expected term</t>
  </si>
  <si>
    <t>1 year</t>
  </si>
  <si>
    <t>Expected volatility</t>
  </si>
  <si>
    <t>232.00%</t>
  </si>
  <si>
    <t>Discount rate</t>
  </si>
  <si>
    <t>2.72%</t>
  </si>
  <si>
    <t>Total value of consideration issued</t>
  </si>
  <si>
    <t>Proceeds from issuance of common stock</t>
  </si>
  <si>
    <t>Fair value of shares</t>
  </si>
  <si>
    <t>Number of warrant issued</t>
  </si>
  <si>
    <t>Third-Party Investor [Member] | Warrant [Member]</t>
  </si>
  <si>
    <t>Proceeds from issuance of warrant</t>
  </si>
  <si>
    <t>Two Third-Party Investors [Member] | Warrant [Member]</t>
  </si>
  <si>
    <t>Third Party Investor One [Member]</t>
  </si>
  <si>
    <t>Consultant for Business Development and Advisory Services [Member]</t>
  </si>
  <si>
    <t>Stock issuance expenses</t>
  </si>
  <si>
    <t>Consultant for Business Development and Advisory Services One [Member]</t>
  </si>
  <si>
    <t>Consultant for Real-estate Advisory Services [Member]</t>
  </si>
  <si>
    <t>Strike price</t>
  </si>
  <si>
    <t>262.00%</t>
  </si>
  <si>
    <t>1.78%</t>
  </si>
  <si>
    <t>Consultant for Real-estate Advisory Services [Member] | Two Plots of Land [Member]</t>
  </si>
  <si>
    <t>Consultant for Real-estate Advisory Services [Member] | Additional Expense [Member]</t>
  </si>
  <si>
    <t>Investment Banker for Advisory Services [Member]</t>
  </si>
  <si>
    <t>Investment Banker for Advisory Services [Member] | Additional Expense [Member]</t>
  </si>
  <si>
    <t>Real-estate Advisory Services [Member]</t>
  </si>
  <si>
    <t>Series B Preferred Stock [Member] | Board of Directors [Member]</t>
  </si>
  <si>
    <t>2019 Equity Incentive Plan [Member]</t>
  </si>
  <si>
    <t>Share based compensation available for grant</t>
  </si>
  <si>
    <t>Stockholders' Equity - Schedule of Warrants Activity (Details)</t>
  </si>
  <si>
    <t>Dec. 31, 2019$ / sharesshares</t>
  </si>
  <si>
    <t>Number of Warrants, Outstanding Beginning</t>
  </si>
  <si>
    <t>Number of Warrants, Granted</t>
  </si>
  <si>
    <t>Number of Warrants, Exercised</t>
  </si>
  <si>
    <t>Number of Warrants, Forfeit/Canceled</t>
  </si>
  <si>
    <t>Number of Warrants, Outstanding Ending</t>
  </si>
  <si>
    <t>Number of Warrants, Exercisable Ending</t>
  </si>
  <si>
    <t>Weighted Average Exercise Price Outstanding | $ / shares</t>
  </si>
  <si>
    <t>Weighted Average Exercise Price Warrants Granted | $ / shares</t>
  </si>
  <si>
    <t>Weighted Average Exercise Price Warrants Exercised | $ / shares</t>
  </si>
  <si>
    <t>Weighted Average Exercise Price Forfeit/Canceled | $ / shares</t>
  </si>
  <si>
    <t>Weighted Average Remaining Contract Term (Year), Warrants Outstanding, Beginning</t>
  </si>
  <si>
    <t>7 months 6 days</t>
  </si>
  <si>
    <t>Weighted Average Remaining Contract Term (Year), Warrants Granted</t>
  </si>
  <si>
    <t>9 months 7 days</t>
  </si>
  <si>
    <t>Weighted Average Remaining Contract Term (Year), Warrants outstanding, Ending</t>
  </si>
  <si>
    <t>1 year 9 months</t>
  </si>
  <si>
    <t>Income Tax (Details Narrative) - USD ($)</t>
  </si>
  <si>
    <t>Dec. 22, 2017</t>
  </si>
  <si>
    <t>Operating loss carryforwards</t>
  </si>
  <si>
    <t>Provision for federal income tax rates</t>
  </si>
  <si>
    <t>21.00%</t>
  </si>
  <si>
    <t>Income Tax - Schedule of Deferred Tax Assets and Liabilities (Details) - USD ($)</t>
  </si>
  <si>
    <t>Deferred tax assets: Net operating loss carry forward</t>
  </si>
  <si>
    <t>Total gross deferred tax assets</t>
  </si>
  <si>
    <t>Less - valuation allowance</t>
  </si>
  <si>
    <t>Net deferred tax assets</t>
  </si>
  <si>
    <t>Subsequent Events (Details Narrative) - USD ($)</t>
  </si>
  <si>
    <t>Mar. 12, 2020</t>
  </si>
  <si>
    <t>Feb. 24, 2020</t>
  </si>
  <si>
    <t>Feb. 04, 2020</t>
  </si>
  <si>
    <t>Jan. 02, 2020</t>
  </si>
  <si>
    <t>Dec. 23, 2019</t>
  </si>
  <si>
    <t>Mar. 02, 2020</t>
  </si>
  <si>
    <t>Mar. 26, 2020</t>
  </si>
  <si>
    <t>Jan. 29, 2020</t>
  </si>
  <si>
    <t>Jan. 13, 2020</t>
  </si>
  <si>
    <t>Warrant exercise</t>
  </si>
  <si>
    <t>Payment in installments</t>
  </si>
  <si>
    <t>Subsequent Event [Member]</t>
  </si>
  <si>
    <t>Subsequent Event [Member] | Third-Party Investor [Member]</t>
  </si>
  <si>
    <t>Subsequent Event [Member] | Warrant Exercise [Member]</t>
  </si>
  <si>
    <t>Issuance shares of common stock</t>
  </si>
  <si>
    <t>Subsequent Event [Member] | Option Exercise [Member]</t>
  </si>
  <si>
    <t>Stock options exerci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515046</v>
      </c>
    </row>
    <row r="19" spans="1:4">
      <c r="A19" s="4" t="s">
        <v>31</v>
      </c>
      <c r="C19" s="6" t="n">
        <v>2143428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43</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72526</v>
      </c>
      <c r="C3" s="5" t="n">
        <v>971</v>
      </c>
    </row>
    <row r="4" spans="1:3">
      <c r="A4" s="4" t="s">
        <v>40</v>
      </c>
      <c r="B4" s="6" t="n">
        <v>172526</v>
      </c>
      <c r="C4" s="6" t="n">
        <v>971</v>
      </c>
    </row>
    <row r="5" spans="1:3">
      <c r="A5" s="4" t="s">
        <v>41</v>
      </c>
      <c r="B5" s="6" t="n">
        <v>271225</v>
      </c>
      <c r="C5" s="4" t="s">
        <v>42</v>
      </c>
    </row>
    <row r="6" spans="1:3">
      <c r="A6" s="4" t="s">
        <v>43</v>
      </c>
      <c r="B6" s="6" t="n">
        <v>647399</v>
      </c>
      <c r="C6" s="4" t="s">
        <v>42</v>
      </c>
    </row>
    <row r="7" spans="1:3">
      <c r="A7" s="4" t="s">
        <v>44</v>
      </c>
      <c r="B7" s="6" t="n">
        <v>880789</v>
      </c>
      <c r="C7" s="4" t="s">
        <v>42</v>
      </c>
    </row>
    <row r="8" spans="1:3">
      <c r="A8" s="4" t="s">
        <v>45</v>
      </c>
      <c r="B8" s="6" t="n">
        <v>250000</v>
      </c>
      <c r="C8" s="4" t="s">
        <v>42</v>
      </c>
    </row>
    <row r="9" spans="1:3">
      <c r="A9" s="4" t="s">
        <v>46</v>
      </c>
      <c r="B9" s="6" t="n">
        <v>10540</v>
      </c>
      <c r="C9" s="4" t="s">
        <v>42</v>
      </c>
    </row>
    <row r="10" spans="1:3">
      <c r="A10" s="4" t="s">
        <v>47</v>
      </c>
      <c r="B10" s="6" t="n">
        <v>2232479</v>
      </c>
      <c r="C10" s="6" t="n">
        <v>971</v>
      </c>
    </row>
    <row r="11" spans="1:3">
      <c r="A11" s="3" t="s">
        <v>48</v>
      </c>
    </row>
    <row r="12" spans="1:3">
      <c r="A12" s="4" t="s">
        <v>49</v>
      </c>
      <c r="B12" s="6" t="n">
        <v>100159</v>
      </c>
      <c r="C12" s="6" t="n">
        <v>457912</v>
      </c>
    </row>
    <row r="13" spans="1:3">
      <c r="A13" s="4" t="s">
        <v>50</v>
      </c>
      <c r="B13" s="6" t="n">
        <v>50000</v>
      </c>
      <c r="C13" s="4" t="s">
        <v>42</v>
      </c>
    </row>
    <row r="14" spans="1:3">
      <c r="A14" s="4" t="s">
        <v>51</v>
      </c>
      <c r="B14" s="6" t="n">
        <v>82580</v>
      </c>
      <c r="C14" s="4" t="s">
        <v>42</v>
      </c>
    </row>
    <row r="15" spans="1:3">
      <c r="A15" s="4" t="s">
        <v>52</v>
      </c>
      <c r="B15" s="6" t="n">
        <v>753009</v>
      </c>
      <c r="C15" s="6" t="n">
        <v>32933</v>
      </c>
    </row>
    <row r="16" spans="1:3">
      <c r="A16" s="4" t="s">
        <v>53</v>
      </c>
      <c r="B16" s="4" t="s">
        <v>42</v>
      </c>
      <c r="C16" s="6" t="n">
        <v>7000</v>
      </c>
    </row>
    <row r="17" spans="1:3">
      <c r="A17" s="4" t="s">
        <v>54</v>
      </c>
      <c r="B17" s="6" t="n">
        <v>985748</v>
      </c>
      <c r="C17" s="6" t="n">
        <v>497845</v>
      </c>
    </row>
    <row r="18" spans="1:3">
      <c r="A18" s="4" t="s">
        <v>55</v>
      </c>
      <c r="B18" s="6" t="n">
        <v>1076937</v>
      </c>
      <c r="C18" s="6" t="n">
        <v>68075</v>
      </c>
    </row>
    <row r="19" spans="1:3">
      <c r="A19" s="4" t="s">
        <v>56</v>
      </c>
      <c r="B19" s="6" t="n">
        <v>2062685</v>
      </c>
      <c r="C19" s="6" t="n">
        <v>565920</v>
      </c>
    </row>
    <row r="20" spans="1:3">
      <c r="A20" s="4" t="s">
        <v>57</v>
      </c>
      <c r="B20" s="4" t="s">
        <v>42</v>
      </c>
      <c r="C20" s="4" t="s">
        <v>42</v>
      </c>
    </row>
    <row r="21" spans="1:3">
      <c r="A21" s="4" t="s">
        <v>58</v>
      </c>
      <c r="B21" s="6" t="n">
        <v>293500</v>
      </c>
      <c r="C21" s="4" t="s">
        <v>42</v>
      </c>
    </row>
    <row r="22" spans="1:3">
      <c r="A22" s="3" t="s">
        <v>59</v>
      </c>
    </row>
    <row r="23" spans="1:3">
      <c r="A23" s="4" t="s">
        <v>60</v>
      </c>
      <c r="B23" s="6" t="n">
        <v>20615</v>
      </c>
      <c r="C23" s="6" t="n">
        <v>15928</v>
      </c>
    </row>
    <row r="24" spans="1:3">
      <c r="A24" s="4" t="s">
        <v>61</v>
      </c>
      <c r="B24" s="6" t="n">
        <v>6702750</v>
      </c>
      <c r="C24" s="6" t="n">
        <v>4762547</v>
      </c>
    </row>
    <row r="25" spans="1:3">
      <c r="A25" s="4" t="s">
        <v>62</v>
      </c>
      <c r="B25" s="6" t="n">
        <v>127858</v>
      </c>
      <c r="C25" s="6" t="n">
        <v>35420</v>
      </c>
    </row>
    <row r="26" spans="1:3">
      <c r="A26" s="4" t="s">
        <v>63</v>
      </c>
      <c r="B26" s="6" t="n">
        <v>-6974958</v>
      </c>
      <c r="C26" s="6" t="n">
        <v>-5378872</v>
      </c>
    </row>
    <row r="27" spans="1:3">
      <c r="A27" s="4" t="s">
        <v>64</v>
      </c>
      <c r="B27" s="6" t="n">
        <v>-123706</v>
      </c>
      <c r="C27" s="6" t="n">
        <v>-564949</v>
      </c>
    </row>
    <row r="28" spans="1:3">
      <c r="A28" s="4" t="s">
        <v>65</v>
      </c>
      <c r="B28" s="6" t="n">
        <v>2232479</v>
      </c>
      <c r="C28" s="6" t="n">
        <v>971</v>
      </c>
    </row>
    <row r="29" spans="1:3">
      <c r="A29" s="4" t="s">
        <v>66</v>
      </c>
    </row>
    <row r="30" spans="1:3">
      <c r="A30" s="3" t="s">
        <v>59</v>
      </c>
    </row>
    <row r="31" spans="1:3">
      <c r="A31" s="4" t="s">
        <v>67</v>
      </c>
      <c r="B31" s="6" t="n">
        <v>28</v>
      </c>
      <c r="C31" s="6" t="n">
        <v>28</v>
      </c>
    </row>
    <row r="32" spans="1:3">
      <c r="A32" s="4" t="s">
        <v>68</v>
      </c>
    </row>
    <row r="33" spans="1:3">
      <c r="A33" s="3" t="s">
        <v>59</v>
      </c>
    </row>
    <row r="34" spans="1:3">
      <c r="A34" s="4" t="s">
        <v>67</v>
      </c>
      <c r="B34" s="5" t="n">
        <v>1</v>
      </c>
      <c r="C34"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7</v>
      </c>
    </row>
    <row r="3" spans="1:3">
      <c r="A3" s="3" t="s">
        <v>157</v>
      </c>
    </row>
    <row r="4" spans="1:3">
      <c r="A4" s="4" t="s">
        <v>229</v>
      </c>
      <c r="B4" s="5" t="n">
        <v>813222</v>
      </c>
    </row>
    <row r="5" spans="1:3">
      <c r="A5" s="4" t="s">
        <v>94</v>
      </c>
      <c r="B5" s="6" t="n">
        <v>-1596086</v>
      </c>
      <c r="C5" s="5" t="n">
        <v>-681407</v>
      </c>
    </row>
    <row r="6" spans="1:3">
      <c r="A6" s="4" t="s">
        <v>63</v>
      </c>
      <c r="B6" s="6" t="n">
        <v>-6974958</v>
      </c>
      <c r="C6" s="6" t="n">
        <v>-5378872</v>
      </c>
    </row>
    <row r="7" spans="1:3">
      <c r="A7" s="4" t="s">
        <v>135</v>
      </c>
      <c r="B7" s="5" t="n">
        <v>-1214693</v>
      </c>
      <c r="C7" s="5" t="n">
        <v>-7346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0</v>
      </c>
      <c r="B1" s="2" t="s">
        <v>1</v>
      </c>
    </row>
    <row r="2" spans="1:3">
      <c r="B2" s="2" t="s">
        <v>2</v>
      </c>
      <c r="C2" s="2" t="s">
        <v>37</v>
      </c>
    </row>
    <row r="3" spans="1:3">
      <c r="A3" s="4" t="s">
        <v>231</v>
      </c>
      <c r="B3" s="4" t="s">
        <v>42</v>
      </c>
      <c r="C3" s="4" t="s">
        <v>42</v>
      </c>
    </row>
    <row r="4" spans="1:3">
      <c r="A4" s="4" t="s">
        <v>232</v>
      </c>
      <c r="B4" s="6" t="n">
        <v>50000</v>
      </c>
      <c r="C4" s="6" t="n">
        <v>1075000</v>
      </c>
    </row>
    <row r="5" spans="1:3">
      <c r="A5" s="4" t="s">
        <v>233</v>
      </c>
    </row>
    <row r="6" spans="1:3">
      <c r="A6" s="4" t="s">
        <v>234</v>
      </c>
      <c r="B6" s="4" t="s">
        <v>2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38"/>
    <col customWidth="1" max="3" min="3" width="21"/>
    <col customWidth="1" max="4" min="4" width="22"/>
    <col customWidth="1" max="5" min="5" width="22"/>
  </cols>
  <sheetData>
    <row r="1" spans="1:5">
      <c r="A1" s="1" t="s">
        <v>236</v>
      </c>
      <c r="B1" s="2" t="s">
        <v>237</v>
      </c>
      <c r="C1" s="2" t="s">
        <v>238</v>
      </c>
      <c r="D1" s="2" t="s">
        <v>239</v>
      </c>
      <c r="E1" s="2" t="s">
        <v>240</v>
      </c>
    </row>
    <row r="2" spans="1:5">
      <c r="A2" s="4" t="s">
        <v>241</v>
      </c>
      <c r="E2" s="6" t="n">
        <v>20</v>
      </c>
    </row>
    <row r="3" spans="1:5">
      <c r="A3" s="4" t="s">
        <v>242</v>
      </c>
      <c r="C3" s="5" t="n">
        <v>605000</v>
      </c>
    </row>
    <row r="4" spans="1:5">
      <c r="A4" s="4" t="s">
        <v>243</v>
      </c>
      <c r="C4" s="5" t="n">
        <v>524613</v>
      </c>
    </row>
    <row r="5" spans="1:5">
      <c r="A5" s="4" t="s">
        <v>244</v>
      </c>
      <c r="E5" s="5" t="n">
        <v>22050</v>
      </c>
    </row>
    <row r="6" spans="1:5">
      <c r="A6" s="4" t="s">
        <v>245</v>
      </c>
      <c r="E6" s="6" t="n">
        <v>1122050</v>
      </c>
    </row>
    <row r="7" spans="1:5">
      <c r="A7" s="4" t="s">
        <v>246</v>
      </c>
      <c r="E7" s="6" t="n">
        <v>647399</v>
      </c>
    </row>
    <row r="8" spans="1:5">
      <c r="A8" s="4" t="s">
        <v>247</v>
      </c>
    </row>
    <row r="9" spans="1:5">
      <c r="A9" s="4" t="s">
        <v>241</v>
      </c>
      <c r="B9" s="6" t="n">
        <v>497</v>
      </c>
    </row>
    <row r="10" spans="1:5">
      <c r="A10" s="4" t="s">
        <v>248</v>
      </c>
      <c r="B10" s="6" t="n">
        <v>7500000</v>
      </c>
    </row>
    <row r="11" spans="1:5">
      <c r="A11" s="4" t="s">
        <v>249</v>
      </c>
      <c r="B11" s="5" t="n">
        <v>750000</v>
      </c>
    </row>
    <row r="12" spans="1:5">
      <c r="A12" s="4" t="s">
        <v>250</v>
      </c>
      <c r="B12" s="8" t="n">
        <v>0.1</v>
      </c>
    </row>
    <row r="13" spans="1:5">
      <c r="A13" s="4" t="s">
        <v>246</v>
      </c>
      <c r="B13" s="5" t="n">
        <v>670000</v>
      </c>
    </row>
    <row r="14" spans="1:5">
      <c r="A14" s="4" t="s">
        <v>251</v>
      </c>
    </row>
    <row r="15" spans="1:5">
      <c r="A15" s="4" t="s">
        <v>245</v>
      </c>
      <c r="E15" s="6" t="n">
        <v>271225</v>
      </c>
    </row>
    <row r="16" spans="1:5">
      <c r="A16" s="4" t="s">
        <v>252</v>
      </c>
    </row>
    <row r="17" spans="1:5">
      <c r="A17" s="4" t="s">
        <v>245</v>
      </c>
      <c r="E17" s="5" t="n">
        <v>850826</v>
      </c>
    </row>
    <row r="18" spans="1:5">
      <c r="A18" s="4" t="s">
        <v>253</v>
      </c>
      <c r="E18" s="4" t="s">
        <v>254</v>
      </c>
    </row>
    <row r="19" spans="1:5">
      <c r="A19" s="4" t="s">
        <v>255</v>
      </c>
    </row>
    <row r="20" spans="1:5">
      <c r="A20" s="4" t="s">
        <v>241</v>
      </c>
      <c r="D20" s="6" t="n">
        <v>80</v>
      </c>
    </row>
    <row r="21" spans="1:5">
      <c r="A21" s="4" t="s">
        <v>256</v>
      </c>
      <c r="D21" s="5" t="n">
        <v>1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57</v>
      </c>
      <c r="B1" s="2" t="s">
        <v>1</v>
      </c>
    </row>
    <row r="2" spans="1:3">
      <c r="B2" s="2" t="s">
        <v>2</v>
      </c>
      <c r="C2" s="2" t="s">
        <v>37</v>
      </c>
    </row>
    <row r="3" spans="1:3">
      <c r="A3" s="4" t="s">
        <v>258</v>
      </c>
      <c r="B3" s="5" t="n">
        <v>1398195</v>
      </c>
      <c r="C3" s="4" t="s">
        <v>42</v>
      </c>
    </row>
    <row r="4" spans="1:3">
      <c r="A4" s="4" t="s">
        <v>259</v>
      </c>
      <c r="B4" s="4" t="s">
        <v>260</v>
      </c>
    </row>
    <row r="5" spans="1:3">
      <c r="A5" s="4" t="s">
        <v>261</v>
      </c>
      <c r="B5" s="5" t="n">
        <v>36707</v>
      </c>
      <c r="C5" s="5" t="n">
        <v>0</v>
      </c>
    </row>
    <row r="6" spans="1:3">
      <c r="A6" s="4" t="s">
        <v>262</v>
      </c>
    </row>
    <row r="7" spans="1:3">
      <c r="A7" s="4" t="s">
        <v>263</v>
      </c>
      <c r="B7" s="6" t="n">
        <v>250000</v>
      </c>
    </row>
    <row r="8" spans="1:3">
      <c r="A8" s="4" t="s">
        <v>252</v>
      </c>
    </row>
    <row r="9" spans="1:3">
      <c r="A9" s="4" t="s">
        <v>258</v>
      </c>
      <c r="B9" s="5" t="n">
        <v>666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4</v>
      </c>
      <c r="B1" s="2" t="s">
        <v>1</v>
      </c>
    </row>
    <row r="2" spans="1:3">
      <c r="B2" s="2" t="s">
        <v>2</v>
      </c>
      <c r="C2" s="2" t="s">
        <v>37</v>
      </c>
    </row>
    <row r="3" spans="1:3">
      <c r="A3" s="4" t="s">
        <v>265</v>
      </c>
      <c r="B3" s="5" t="n">
        <v>-36707</v>
      </c>
      <c r="C3" s="4" t="s">
        <v>42</v>
      </c>
    </row>
    <row r="4" spans="1:3">
      <c r="A4" s="4" t="s">
        <v>266</v>
      </c>
      <c r="B4" s="5" t="n">
        <v>880789</v>
      </c>
      <c r="C4" s="4" t="s">
        <v>42</v>
      </c>
    </row>
    <row r="5" spans="1:3">
      <c r="A5" s="4" t="s">
        <v>267</v>
      </c>
    </row>
    <row r="6" spans="1:3">
      <c r="A6" s="4" t="s">
        <v>253</v>
      </c>
      <c r="B6" s="4" t="s">
        <v>254</v>
      </c>
    </row>
    <row r="7" spans="1:3">
      <c r="A7" s="4" t="s">
        <v>268</v>
      </c>
      <c r="B7" s="5" t="n">
        <v>917496</v>
      </c>
      <c r="C7" s="4" t="s">
        <v>42</v>
      </c>
    </row>
    <row r="8" spans="1:3">
      <c r="A8" s="4" t="s">
        <v>269</v>
      </c>
    </row>
    <row r="9" spans="1:3">
      <c r="A9" s="4" t="s">
        <v>268</v>
      </c>
      <c r="B9" s="6" t="n">
        <v>271225</v>
      </c>
      <c r="C9" s="4" t="s">
        <v>42</v>
      </c>
    </row>
    <row r="10" spans="1:3">
      <c r="A10" s="4" t="s">
        <v>270</v>
      </c>
    </row>
    <row r="11" spans="1:3">
      <c r="A11" s="4" t="s">
        <v>268</v>
      </c>
      <c r="B11" s="6" t="n">
        <v>647399</v>
      </c>
      <c r="C11" s="4" t="s">
        <v>42</v>
      </c>
    </row>
    <row r="12" spans="1:3">
      <c r="A12" s="4" t="s">
        <v>271</v>
      </c>
    </row>
    <row r="13" spans="1:3">
      <c r="A13" s="4" t="s">
        <v>268</v>
      </c>
      <c r="B13" s="5" t="n">
        <v>250000</v>
      </c>
      <c r="C13" s="4" t="s">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80"/>
    <col customWidth="1" max="3" min="3" width="21"/>
  </cols>
  <sheetData>
    <row r="1" spans="1:3">
      <c r="A1" s="1" t="s">
        <v>272</v>
      </c>
      <c r="B1" s="2" t="s">
        <v>1</v>
      </c>
    </row>
    <row r="2" spans="1:3">
      <c r="B2" s="2" t="s">
        <v>240</v>
      </c>
      <c r="C2" s="2" t="s">
        <v>273</v>
      </c>
    </row>
    <row r="3" spans="1:3">
      <c r="A3" s="4" t="s">
        <v>241</v>
      </c>
      <c r="B3" s="6" t="n">
        <v>20</v>
      </c>
    </row>
    <row r="4" spans="1:3">
      <c r="A4" s="4" t="s">
        <v>274</v>
      </c>
    </row>
    <row r="5" spans="1:3">
      <c r="A5" s="4" t="s">
        <v>275</v>
      </c>
      <c r="B5" s="5" t="n">
        <v>90000</v>
      </c>
    </row>
    <row r="6" spans="1:3">
      <c r="A6" s="4" t="s">
        <v>276</v>
      </c>
    </row>
    <row r="7" spans="1:3">
      <c r="A7" s="4" t="s">
        <v>277</v>
      </c>
      <c r="B7" s="5" t="n">
        <v>21000</v>
      </c>
      <c r="C7" s="5" t="n">
        <v>40805</v>
      </c>
    </row>
    <row r="8" spans="1:3">
      <c r="A8" s="4" t="s">
        <v>278</v>
      </c>
    </row>
    <row r="9" spans="1:3">
      <c r="A9" s="4" t="s">
        <v>279</v>
      </c>
      <c r="B9" s="4" t="s">
        <v>280</v>
      </c>
    </row>
    <row r="10" spans="1:3">
      <c r="A10" s="4" t="s">
        <v>241</v>
      </c>
      <c r="B10" s="6" t="n">
        <v>497</v>
      </c>
    </row>
    <row r="11" spans="1:3">
      <c r="A11" s="4" t="s">
        <v>281</v>
      </c>
    </row>
    <row r="12" spans="1:3">
      <c r="A12" s="4" t="s">
        <v>277</v>
      </c>
      <c r="B12" s="5" t="n">
        <v>89681</v>
      </c>
      <c r="C12" s="6" t="n">
        <v>138079</v>
      </c>
    </row>
    <row r="13" spans="1:3">
      <c r="A13" s="4" t="s">
        <v>282</v>
      </c>
    </row>
    <row r="14" spans="1:3">
      <c r="A14" s="4" t="s">
        <v>277</v>
      </c>
      <c r="B14" s="6" t="n">
        <v>11500</v>
      </c>
      <c r="C14" s="5" t="n">
        <v>33706</v>
      </c>
    </row>
    <row r="15" spans="1:3">
      <c r="A15" s="4" t="s">
        <v>283</v>
      </c>
      <c r="B15" s="5" t="n">
        <v>12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5"/>
    <col customWidth="1" max="5" min="5" width="14"/>
    <col customWidth="1" max="6" min="6" width="14"/>
    <col customWidth="1" max="7" min="7" width="80"/>
    <col customWidth="1" max="8" min="8" width="15"/>
    <col customWidth="1" max="9" min="9" width="16"/>
    <col customWidth="1" max="10" min="10" width="15"/>
    <col customWidth="1" max="11" min="11" width="15"/>
    <col customWidth="1" max="12" min="12" width="14"/>
    <col customWidth="1" max="13" min="13" width="80"/>
    <col customWidth="1" max="14" min="14" width="16"/>
    <col customWidth="1" max="15" min="15" width="16"/>
    <col customWidth="1" max="16" min="16" width="14"/>
    <col customWidth="1" max="17" min="17" width="14"/>
  </cols>
  <sheetData>
    <row r="1" spans="1:17">
      <c r="A1" s="1" t="s">
        <v>284</v>
      </c>
      <c r="B1" s="2" t="s">
        <v>285</v>
      </c>
      <c r="C1" s="2" t="s">
        <v>286</v>
      </c>
      <c r="D1" s="2" t="s">
        <v>287</v>
      </c>
      <c r="E1" s="2" t="s">
        <v>288</v>
      </c>
      <c r="F1" s="2" t="s">
        <v>289</v>
      </c>
      <c r="G1" s="2" t="s">
        <v>290</v>
      </c>
      <c r="H1" s="2" t="s">
        <v>291</v>
      </c>
      <c r="I1" s="2" t="s">
        <v>292</v>
      </c>
      <c r="J1" s="2" t="s">
        <v>293</v>
      </c>
      <c r="K1" s="2" t="s">
        <v>294</v>
      </c>
      <c r="L1" s="2" t="s">
        <v>295</v>
      </c>
      <c r="M1" s="2" t="s">
        <v>296</v>
      </c>
      <c r="N1" s="2" t="s">
        <v>297</v>
      </c>
      <c r="O1" s="2" t="s">
        <v>2</v>
      </c>
      <c r="P1" s="2" t="s">
        <v>37</v>
      </c>
      <c r="Q1" s="2" t="s">
        <v>298</v>
      </c>
    </row>
    <row r="2" spans="1:17">
      <c r="A2" s="4" t="s">
        <v>299</v>
      </c>
      <c r="O2" s="5" t="n">
        <v>110983</v>
      </c>
      <c r="P2" s="5" t="n">
        <v>29232</v>
      </c>
    </row>
    <row r="3" spans="1:17">
      <c r="A3" s="4" t="s">
        <v>89</v>
      </c>
      <c r="O3" s="6" t="n">
        <v>83656</v>
      </c>
      <c r="P3" s="4" t="s">
        <v>42</v>
      </c>
    </row>
    <row r="4" spans="1:17">
      <c r="A4" s="4" t="s">
        <v>300</v>
      </c>
      <c r="O4" s="6" t="n">
        <v>372075</v>
      </c>
      <c r="P4" s="6" t="n">
        <v>87660</v>
      </c>
    </row>
    <row r="5" spans="1:17">
      <c r="A5" s="4" t="s">
        <v>301</v>
      </c>
      <c r="O5" s="6" t="n">
        <v>811642</v>
      </c>
      <c r="P5" s="6" t="n">
        <v>52878</v>
      </c>
    </row>
    <row r="6" spans="1:17">
      <c r="A6" s="4" t="s">
        <v>302</v>
      </c>
      <c r="F6" s="6" t="n">
        <v>1656000</v>
      </c>
    </row>
    <row r="7" spans="1:17">
      <c r="A7" s="4" t="s">
        <v>303</v>
      </c>
    </row>
    <row r="8" spans="1:17">
      <c r="A8" s="4" t="s">
        <v>300</v>
      </c>
      <c r="O8" s="6" t="n">
        <v>26445</v>
      </c>
    </row>
    <row r="9" spans="1:17">
      <c r="A9" s="4" t="s">
        <v>304</v>
      </c>
    </row>
    <row r="10" spans="1:17">
      <c r="A10" s="4" t="s">
        <v>305</v>
      </c>
      <c r="N10" s="4" t="s">
        <v>306</v>
      </c>
    </row>
    <row r="11" spans="1:17">
      <c r="A11" s="4" t="s">
        <v>307</v>
      </c>
      <c r="N11" s="4" t="s">
        <v>308</v>
      </c>
    </row>
    <row r="12" spans="1:17">
      <c r="A12" s="4" t="s">
        <v>309</v>
      </c>
      <c r="O12" s="6" t="n">
        <v>345000</v>
      </c>
    </row>
    <row r="13" spans="1:17">
      <c r="A13" s="4" t="s">
        <v>310</v>
      </c>
      <c r="N13" s="5" t="n">
        <v>710000</v>
      </c>
    </row>
    <row r="14" spans="1:17">
      <c r="A14" s="4" t="s">
        <v>311</v>
      </c>
    </row>
    <row r="15" spans="1:17">
      <c r="A15" s="4" t="s">
        <v>300</v>
      </c>
      <c r="O15" s="6" t="n">
        <v>193348</v>
      </c>
    </row>
    <row r="16" spans="1:17">
      <c r="A16" s="4" t="s">
        <v>312</v>
      </c>
    </row>
    <row r="17" spans="1:17">
      <c r="A17" s="4" t="s">
        <v>313</v>
      </c>
      <c r="O17" s="6" t="n">
        <v>31723</v>
      </c>
    </row>
    <row r="18" spans="1:17">
      <c r="A18" s="4" t="s">
        <v>305</v>
      </c>
      <c r="D18" s="4" t="s">
        <v>314</v>
      </c>
    </row>
    <row r="19" spans="1:17">
      <c r="A19" s="4" t="s">
        <v>307</v>
      </c>
      <c r="D19" s="4" t="s">
        <v>315</v>
      </c>
    </row>
    <row r="20" spans="1:17">
      <c r="A20" s="4" t="s">
        <v>316</v>
      </c>
      <c r="O20" s="6" t="n">
        <v>1500</v>
      </c>
    </row>
    <row r="21" spans="1:17">
      <c r="A21" s="4" t="s">
        <v>300</v>
      </c>
      <c r="O21" s="6" t="n">
        <v>682</v>
      </c>
    </row>
    <row r="22" spans="1:17">
      <c r="A22" s="4" t="s">
        <v>301</v>
      </c>
      <c r="O22" s="5" t="n">
        <v>55223</v>
      </c>
    </row>
    <row r="23" spans="1:17">
      <c r="A23" s="4" t="s">
        <v>310</v>
      </c>
      <c r="D23" s="5" t="n">
        <v>25000</v>
      </c>
    </row>
    <row r="24" spans="1:17">
      <c r="A24" s="4" t="s">
        <v>317</v>
      </c>
    </row>
    <row r="25" spans="1:17">
      <c r="A25" s="4" t="s">
        <v>305</v>
      </c>
      <c r="O25" s="4" t="s">
        <v>318</v>
      </c>
    </row>
    <row r="26" spans="1:17">
      <c r="A26" s="4" t="s">
        <v>307</v>
      </c>
      <c r="O26" s="4" t="s">
        <v>319</v>
      </c>
    </row>
    <row r="27" spans="1:17">
      <c r="A27" s="4" t="s">
        <v>300</v>
      </c>
      <c r="O27" s="5" t="n">
        <v>3000</v>
      </c>
    </row>
    <row r="28" spans="1:17">
      <c r="A28" s="4" t="s">
        <v>310</v>
      </c>
      <c r="O28" s="6" t="n">
        <v>345000</v>
      </c>
    </row>
    <row r="29" spans="1:17">
      <c r="A29" s="4" t="s">
        <v>320</v>
      </c>
    </row>
    <row r="30" spans="1:17">
      <c r="A30" s="4" t="s">
        <v>313</v>
      </c>
      <c r="J30" s="5" t="n">
        <v>12325</v>
      </c>
    </row>
    <row r="31" spans="1:17">
      <c r="A31" s="4" t="s">
        <v>307</v>
      </c>
      <c r="J31" s="4" t="s">
        <v>321</v>
      </c>
    </row>
    <row r="32" spans="1:17">
      <c r="A32" s="4" t="s">
        <v>320</v>
      </c>
    </row>
    <row r="33" spans="1:17">
      <c r="A33" s="4" t="s">
        <v>305</v>
      </c>
      <c r="J33" s="4" t="s">
        <v>322</v>
      </c>
    </row>
    <row r="34" spans="1:17">
      <c r="A34" s="4" t="s">
        <v>323</v>
      </c>
      <c r="J34" s="5" t="n">
        <v>4540</v>
      </c>
    </row>
    <row r="35" spans="1:17">
      <c r="A35" s="4" t="s">
        <v>316</v>
      </c>
      <c r="O35" s="6" t="n">
        <v>0</v>
      </c>
    </row>
    <row r="36" spans="1:17">
      <c r="A36" s="4" t="s">
        <v>300</v>
      </c>
      <c r="O36" s="6" t="n">
        <v>0</v>
      </c>
      <c r="P36" s="6" t="n">
        <v>3081</v>
      </c>
    </row>
    <row r="37" spans="1:17">
      <c r="A37" s="4" t="s">
        <v>301</v>
      </c>
      <c r="E37" s="5" t="n">
        <v>3333</v>
      </c>
    </row>
    <row r="38" spans="1:17">
      <c r="A38" s="4" t="s">
        <v>324</v>
      </c>
    </row>
    <row r="39" spans="1:17">
      <c r="A39" s="4" t="s">
        <v>313</v>
      </c>
      <c r="I39" s="5" t="n">
        <v>21750</v>
      </c>
    </row>
    <row r="40" spans="1:17">
      <c r="A40" s="4" t="s">
        <v>305</v>
      </c>
      <c r="I40" s="4" t="s">
        <v>318</v>
      </c>
    </row>
    <row r="41" spans="1:17">
      <c r="A41" s="4" t="s">
        <v>307</v>
      </c>
      <c r="I41" s="4" t="s">
        <v>325</v>
      </c>
    </row>
    <row r="42" spans="1:17">
      <c r="A42" s="4" t="s">
        <v>323</v>
      </c>
      <c r="I42" s="5" t="n">
        <v>7475</v>
      </c>
    </row>
    <row r="43" spans="1:17">
      <c r="A43" s="4" t="s">
        <v>300</v>
      </c>
      <c r="O43" s="6" t="n">
        <v>0</v>
      </c>
      <c r="P43" s="6" t="n">
        <v>3263</v>
      </c>
    </row>
    <row r="44" spans="1:17">
      <c r="A44" s="4" t="s">
        <v>326</v>
      </c>
    </row>
    <row r="45" spans="1:17">
      <c r="A45" s="4" t="s">
        <v>313</v>
      </c>
      <c r="K45" s="5" t="n">
        <v>35000</v>
      </c>
    </row>
    <row r="46" spans="1:17">
      <c r="A46" s="4" t="s">
        <v>305</v>
      </c>
      <c r="K46" s="4" t="s">
        <v>327</v>
      </c>
    </row>
    <row r="47" spans="1:17">
      <c r="A47" s="4" t="s">
        <v>307</v>
      </c>
      <c r="K47" s="4" t="s">
        <v>328</v>
      </c>
    </row>
    <row r="48" spans="1:17">
      <c r="A48" s="4" t="s">
        <v>323</v>
      </c>
      <c r="K48" s="5" t="n">
        <v>14140</v>
      </c>
    </row>
    <row r="49" spans="1:17">
      <c r="A49" s="4" t="s">
        <v>300</v>
      </c>
      <c r="O49" s="6" t="n">
        <v>3396</v>
      </c>
      <c r="P49" s="6" t="n">
        <v>32187</v>
      </c>
    </row>
    <row r="50" spans="1:17">
      <c r="A50" s="4" t="s">
        <v>329</v>
      </c>
    </row>
    <row r="51" spans="1:17">
      <c r="A51" s="4" t="s">
        <v>313</v>
      </c>
      <c r="H51" s="5" t="n">
        <v>7450</v>
      </c>
    </row>
    <row r="52" spans="1:17">
      <c r="A52" s="4" t="s">
        <v>305</v>
      </c>
      <c r="H52" s="4" t="s">
        <v>318</v>
      </c>
    </row>
    <row r="53" spans="1:17">
      <c r="A53" s="4" t="s">
        <v>307</v>
      </c>
      <c r="H53" s="4" t="s">
        <v>330</v>
      </c>
    </row>
    <row r="54" spans="1:17">
      <c r="A54" s="4" t="s">
        <v>323</v>
      </c>
      <c r="H54" s="5" t="n">
        <v>2795</v>
      </c>
    </row>
    <row r="55" spans="1:17">
      <c r="A55" s="4" t="s">
        <v>309</v>
      </c>
      <c r="O55" s="6" t="n">
        <v>0</v>
      </c>
      <c r="Q55" s="5" t="n">
        <v>4928</v>
      </c>
    </row>
    <row r="56" spans="1:17">
      <c r="A56" s="4" t="s">
        <v>300</v>
      </c>
      <c r="O56" s="6" t="n">
        <v>182</v>
      </c>
      <c r="P56" s="6" t="n">
        <v>1040</v>
      </c>
    </row>
    <row r="57" spans="1:17">
      <c r="A57" s="4" t="s">
        <v>303</v>
      </c>
    </row>
    <row r="58" spans="1:17">
      <c r="A58" s="4" t="s">
        <v>313</v>
      </c>
      <c r="M58" s="5" t="n">
        <v>943751</v>
      </c>
    </row>
    <row r="59" spans="1:17">
      <c r="A59" s="4" t="s">
        <v>307</v>
      </c>
      <c r="M59" s="4" t="s">
        <v>331</v>
      </c>
    </row>
    <row r="60" spans="1:17">
      <c r="A60" s="4" t="s">
        <v>309</v>
      </c>
      <c r="M60" s="5" t="n">
        <v>975000</v>
      </c>
    </row>
    <row r="61" spans="1:17">
      <c r="A61" s="4" t="s">
        <v>332</v>
      </c>
      <c r="M61" s="4" t="s">
        <v>333</v>
      </c>
    </row>
    <row r="62" spans="1:17">
      <c r="A62" s="4" t="s">
        <v>334</v>
      </c>
      <c r="M62" s="5" t="n">
        <v>31249</v>
      </c>
    </row>
    <row r="63" spans="1:17">
      <c r="A63" s="4" t="s">
        <v>335</v>
      </c>
    </row>
    <row r="64" spans="1:17">
      <c r="A64" s="4" t="s">
        <v>313</v>
      </c>
      <c r="C64" s="5" t="n">
        <v>440803</v>
      </c>
    </row>
    <row r="65" spans="1:17">
      <c r="A65" s="4" t="s">
        <v>305</v>
      </c>
      <c r="C65" s="4" t="s">
        <v>314</v>
      </c>
    </row>
    <row r="66" spans="1:17">
      <c r="A66" s="4" t="s">
        <v>307</v>
      </c>
      <c r="C66" s="4" t="s">
        <v>336</v>
      </c>
    </row>
    <row r="67" spans="1:17">
      <c r="A67" s="4" t="s">
        <v>323</v>
      </c>
      <c r="C67" s="5" t="n">
        <v>97858</v>
      </c>
      <c r="O67" s="6" t="n">
        <v>26871</v>
      </c>
    </row>
    <row r="68" spans="1:17">
      <c r="A68" s="4" t="s">
        <v>299</v>
      </c>
      <c r="O68" s="6" t="n">
        <v>70987</v>
      </c>
    </row>
    <row r="69" spans="1:17">
      <c r="A69" s="4" t="s">
        <v>300</v>
      </c>
      <c r="O69" s="6" t="n">
        <v>7938</v>
      </c>
    </row>
    <row r="70" spans="1:17">
      <c r="A70" s="4" t="s">
        <v>302</v>
      </c>
      <c r="C70" s="6" t="n">
        <v>2500000</v>
      </c>
    </row>
    <row r="71" spans="1:17">
      <c r="A71" s="4" t="s">
        <v>337</v>
      </c>
    </row>
    <row r="72" spans="1:17">
      <c r="A72" s="4" t="s">
        <v>302</v>
      </c>
      <c r="C72" s="6" t="n">
        <v>132461</v>
      </c>
    </row>
    <row r="73" spans="1:17">
      <c r="A73" s="4" t="s">
        <v>338</v>
      </c>
    </row>
    <row r="74" spans="1:17">
      <c r="A74" s="4" t="s">
        <v>313</v>
      </c>
      <c r="B74" s="5" t="n">
        <v>129000</v>
      </c>
    </row>
    <row r="75" spans="1:17">
      <c r="A75" s="4" t="s">
        <v>305</v>
      </c>
      <c r="B75" s="4" t="s">
        <v>339</v>
      </c>
    </row>
    <row r="76" spans="1:17">
      <c r="A76" s="4" t="s">
        <v>307</v>
      </c>
      <c r="B76" s="4" t="s">
        <v>340</v>
      </c>
    </row>
    <row r="77" spans="1:17">
      <c r="A77" s="4" t="s">
        <v>300</v>
      </c>
      <c r="O77" s="6" t="n">
        <v>1195</v>
      </c>
    </row>
    <row r="78" spans="1:17">
      <c r="A78" s="4" t="s">
        <v>334</v>
      </c>
      <c r="B78" s="5" t="n">
        <v>14431</v>
      </c>
    </row>
    <row r="79" spans="1:17">
      <c r="A79" s="4" t="s">
        <v>341</v>
      </c>
    </row>
    <row r="80" spans="1:17">
      <c r="A80" s="4" t="s">
        <v>313</v>
      </c>
      <c r="L80" s="5" t="n">
        <v>75000</v>
      </c>
    </row>
    <row r="81" spans="1:17">
      <c r="A81" s="4" t="s">
        <v>305</v>
      </c>
      <c r="L81" s="4" t="s">
        <v>327</v>
      </c>
    </row>
    <row r="82" spans="1:17">
      <c r="A82" s="4" t="s">
        <v>307</v>
      </c>
      <c r="L82" s="4" t="s">
        <v>342</v>
      </c>
    </row>
    <row r="83" spans="1:17">
      <c r="A83" s="4" t="s">
        <v>323</v>
      </c>
      <c r="L83" s="5" t="n">
        <v>7500</v>
      </c>
      <c r="O83" s="6" t="n">
        <v>1617</v>
      </c>
      <c r="P83" s="6" t="n">
        <v>6918</v>
      </c>
    </row>
    <row r="84" spans="1:17">
      <c r="A84" s="4" t="s">
        <v>299</v>
      </c>
      <c r="O84" s="6" t="n">
        <v>5301</v>
      </c>
      <c r="P84" s="6" t="n">
        <v>582</v>
      </c>
    </row>
    <row r="85" spans="1:17">
      <c r="A85" s="4" t="s">
        <v>309</v>
      </c>
      <c r="O85" s="6" t="n">
        <v>52493</v>
      </c>
    </row>
    <row r="86" spans="1:17">
      <c r="A86" s="4" t="s">
        <v>89</v>
      </c>
      <c r="O86" s="6" t="n">
        <v>64075</v>
      </c>
    </row>
    <row r="87" spans="1:17">
      <c r="A87" s="4" t="s">
        <v>316</v>
      </c>
      <c r="O87" s="6" t="n">
        <v>46660</v>
      </c>
    </row>
    <row r="88" spans="1:17">
      <c r="A88" s="4" t="s">
        <v>300</v>
      </c>
      <c r="O88" s="6" t="n">
        <v>41578</v>
      </c>
      <c r="P88" s="5" t="n">
        <v>5599</v>
      </c>
    </row>
    <row r="89" spans="1:17">
      <c r="A89" s="4" t="s">
        <v>343</v>
      </c>
    </row>
    <row r="90" spans="1:17">
      <c r="A90" s="4" t="s">
        <v>307</v>
      </c>
      <c r="G90" s="4" t="s">
        <v>344</v>
      </c>
    </row>
    <row r="91" spans="1:17">
      <c r="A91" s="4" t="s">
        <v>300</v>
      </c>
      <c r="O91" s="5" t="n">
        <v>22913</v>
      </c>
    </row>
    <row r="92" spans="1:17">
      <c r="A92" s="4" t="s">
        <v>345</v>
      </c>
      <c r="G92" s="5" t="n">
        <v>605000</v>
      </c>
    </row>
    <row r="93" spans="1:17">
      <c r="A93" s="4" t="s">
        <v>346</v>
      </c>
      <c r="G93" s="5" t="n">
        <v>2353</v>
      </c>
    </row>
    <row r="94" spans="1:17">
      <c r="A94" s="4" t="s">
        <v>332</v>
      </c>
      <c r="G94" s="4" t="s">
        <v>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70</v>
      </c>
      <c r="B2" s="7" t="n">
        <v>0.001</v>
      </c>
      <c r="C2" s="7" t="n">
        <v>0.001</v>
      </c>
    </row>
    <row r="3" spans="1:3">
      <c r="A3" s="4" t="s">
        <v>71</v>
      </c>
      <c r="B3" s="6" t="n">
        <v>2000000</v>
      </c>
      <c r="C3" s="6" t="n">
        <v>2000000</v>
      </c>
    </row>
    <row r="4" spans="1:3">
      <c r="A4" s="4" t="s">
        <v>72</v>
      </c>
      <c r="B4" s="7" t="n">
        <v>0.001</v>
      </c>
      <c r="C4" s="7" t="n">
        <v>0.001</v>
      </c>
    </row>
    <row r="5" spans="1:3">
      <c r="A5" s="4" t="s">
        <v>73</v>
      </c>
      <c r="B5" s="6" t="n">
        <v>75000000</v>
      </c>
      <c r="C5" s="6" t="n">
        <v>75000000</v>
      </c>
    </row>
    <row r="6" spans="1:3">
      <c r="A6" s="4" t="s">
        <v>74</v>
      </c>
      <c r="B6" s="6" t="n">
        <v>20614289</v>
      </c>
      <c r="C6" s="6" t="n">
        <v>15927901</v>
      </c>
    </row>
    <row r="7" spans="1:3">
      <c r="A7" s="4" t="s">
        <v>75</v>
      </c>
      <c r="B7" s="6" t="n">
        <v>20614289</v>
      </c>
      <c r="C7" s="6" t="n">
        <v>15927901</v>
      </c>
    </row>
    <row r="8" spans="1:3">
      <c r="A8" s="4" t="s">
        <v>66</v>
      </c>
    </row>
    <row r="9" spans="1:3">
      <c r="A9" s="4" t="s">
        <v>76</v>
      </c>
      <c r="B9" s="6" t="n">
        <v>28000</v>
      </c>
      <c r="C9" s="6" t="n">
        <v>28000</v>
      </c>
    </row>
    <row r="10" spans="1:3">
      <c r="A10" s="4" t="s">
        <v>77</v>
      </c>
      <c r="B10" s="6" t="n">
        <v>28000</v>
      </c>
      <c r="C10" s="6" t="n">
        <v>28000</v>
      </c>
    </row>
    <row r="11" spans="1:3">
      <c r="A11" s="4" t="s">
        <v>68</v>
      </c>
    </row>
    <row r="12" spans="1:3">
      <c r="A12" s="4" t="s">
        <v>76</v>
      </c>
      <c r="B12" s="6" t="n">
        <v>1000</v>
      </c>
      <c r="C12" s="6" t="n">
        <v>0</v>
      </c>
    </row>
    <row r="13" spans="1:3">
      <c r="A13" s="4" t="s">
        <v>77</v>
      </c>
      <c r="B13" s="6" t="n">
        <v>100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9"/>
    <col customWidth="1" max="2" min="2" width="80"/>
    <col customWidth="1" max="3" min="3" width="31"/>
    <col customWidth="1" max="4" min="4" width="21"/>
    <col customWidth="1" max="5" min="5" width="21"/>
    <col customWidth="1" max="6" min="6" width="21"/>
  </cols>
  <sheetData>
    <row r="1" spans="1:6">
      <c r="A1" s="1" t="s">
        <v>348</v>
      </c>
      <c r="B1" s="2" t="s">
        <v>349</v>
      </c>
      <c r="C1" s="2" t="s">
        <v>350</v>
      </c>
      <c r="D1" s="2" t="s">
        <v>351</v>
      </c>
      <c r="E1" s="2" t="s">
        <v>273</v>
      </c>
      <c r="F1" s="2" t="s">
        <v>352</v>
      </c>
    </row>
    <row r="2" spans="1:6">
      <c r="A2" s="4" t="s">
        <v>353</v>
      </c>
      <c r="F2" s="5" t="n">
        <v>17172</v>
      </c>
    </row>
    <row r="3" spans="1:6">
      <c r="A3" s="4" t="s">
        <v>300</v>
      </c>
      <c r="D3" s="5" t="n">
        <v>372075</v>
      </c>
      <c r="E3" s="5" t="n">
        <v>87660</v>
      </c>
    </row>
    <row r="4" spans="1:6">
      <c r="A4" s="4" t="s">
        <v>274</v>
      </c>
    </row>
    <row r="5" spans="1:6">
      <c r="A5" s="4" t="s">
        <v>313</v>
      </c>
      <c r="C5" s="5" t="n">
        <v>25000</v>
      </c>
    </row>
    <row r="6" spans="1:6">
      <c r="A6" s="4" t="s">
        <v>354</v>
      </c>
      <c r="C6" s="8" t="n">
        <v>0.5</v>
      </c>
    </row>
    <row r="7" spans="1:6">
      <c r="A7" s="4" t="s">
        <v>355</v>
      </c>
      <c r="C7" s="4" t="s">
        <v>356</v>
      </c>
    </row>
    <row r="8" spans="1:6">
      <c r="A8" s="4" t="s">
        <v>357</v>
      </c>
      <c r="C8" s="4" t="s">
        <v>358</v>
      </c>
    </row>
    <row r="9" spans="1:6">
      <c r="A9" s="4" t="s">
        <v>313</v>
      </c>
      <c r="C9" s="5" t="n">
        <v>18000</v>
      </c>
    </row>
    <row r="10" spans="1:6">
      <c r="A10" s="4" t="s">
        <v>309</v>
      </c>
      <c r="E10" s="5" t="n">
        <v>7000</v>
      </c>
    </row>
    <row r="11" spans="1:6">
      <c r="A11" s="4" t="s">
        <v>359</v>
      </c>
    </row>
    <row r="12" spans="1:6">
      <c r="A12" s="4" t="s">
        <v>355</v>
      </c>
      <c r="B12" s="4" t="s">
        <v>306</v>
      </c>
    </row>
    <row r="13" spans="1:6">
      <c r="A13" s="4" t="s">
        <v>357</v>
      </c>
      <c r="B13" s="4" t="s">
        <v>360</v>
      </c>
    </row>
    <row r="14" spans="1:6">
      <c r="A14" s="4" t="s">
        <v>353</v>
      </c>
      <c r="B14" s="5" t="n">
        <v>50000</v>
      </c>
    </row>
    <row r="15" spans="1:6">
      <c r="A15" s="4" t="s">
        <v>334</v>
      </c>
      <c r="B15" s="5" t="n">
        <v>8500</v>
      </c>
    </row>
    <row r="16" spans="1:6">
      <c r="A16" s="4" t="s">
        <v>361</v>
      </c>
      <c r="B16" s="6" t="n">
        <v>10</v>
      </c>
    </row>
    <row r="17" spans="1:6">
      <c r="A17" s="4" t="s">
        <v>362</v>
      </c>
      <c r="B17" s="4" t="s">
        <v>363</v>
      </c>
    </row>
    <row r="18" spans="1:6">
      <c r="A18" s="4" t="s">
        <v>364</v>
      </c>
      <c r="B18" s="4" t="s">
        <v>365</v>
      </c>
    </row>
    <row r="19" spans="1:6">
      <c r="A19" s="4" t="s">
        <v>323</v>
      </c>
      <c r="B19" s="5" t="n">
        <v>50000</v>
      </c>
    </row>
    <row r="20" spans="1:6">
      <c r="A20" s="4" t="s">
        <v>366</v>
      </c>
      <c r="B20" s="6" t="n">
        <v>61664</v>
      </c>
    </row>
    <row r="21" spans="1:6">
      <c r="A21" s="4" t="s">
        <v>367</v>
      </c>
      <c r="B21" s="5" t="n">
        <v>-20164</v>
      </c>
      <c r="D21" s="6" t="n">
        <v>65531</v>
      </c>
    </row>
    <row r="22" spans="1:6">
      <c r="A22" s="4" t="s">
        <v>368</v>
      </c>
    </row>
    <row r="23" spans="1:6">
      <c r="A23" s="4" t="s">
        <v>355</v>
      </c>
      <c r="B23" s="4" t="s">
        <v>306</v>
      </c>
    </row>
    <row r="24" spans="1:6">
      <c r="A24" s="4" t="s">
        <v>357</v>
      </c>
      <c r="B24" s="4" t="s">
        <v>360</v>
      </c>
    </row>
    <row r="25" spans="1:6">
      <c r="A25" s="4" t="s">
        <v>353</v>
      </c>
      <c r="B25" s="5" t="n">
        <v>25000</v>
      </c>
    </row>
    <row r="26" spans="1:6">
      <c r="A26" s="4" t="s">
        <v>334</v>
      </c>
      <c r="B26" s="5" t="n">
        <v>2125</v>
      </c>
    </row>
    <row r="27" spans="1:6">
      <c r="A27" s="4" t="s">
        <v>361</v>
      </c>
      <c r="B27" s="6" t="n">
        <v>10</v>
      </c>
    </row>
    <row r="28" spans="1:6">
      <c r="A28" s="4" t="s">
        <v>362</v>
      </c>
      <c r="B28" s="4" t="s">
        <v>363</v>
      </c>
    </row>
    <row r="29" spans="1:6">
      <c r="A29" s="4" t="s">
        <v>364</v>
      </c>
      <c r="B29" s="4" t="s">
        <v>365</v>
      </c>
    </row>
    <row r="30" spans="1:6">
      <c r="A30" s="4" t="s">
        <v>323</v>
      </c>
      <c r="B30" s="5" t="n">
        <v>25000</v>
      </c>
    </row>
    <row r="31" spans="1:6">
      <c r="A31" s="4" t="s">
        <v>366</v>
      </c>
      <c r="B31" s="6" t="n">
        <v>30832</v>
      </c>
    </row>
    <row r="32" spans="1:6">
      <c r="A32" s="4" t="s">
        <v>367</v>
      </c>
      <c r="B32" s="5" t="n">
        <v>-7957</v>
      </c>
      <c r="D32" s="5" t="n">
        <v>327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369</v>
      </c>
      <c r="B1" s="2" t="s">
        <v>370</v>
      </c>
    </row>
    <row r="2" spans="1:2">
      <c r="B2" s="2" t="s">
        <v>2</v>
      </c>
    </row>
    <row r="3" spans="1:2">
      <c r="A3" s="4" t="s">
        <v>371</v>
      </c>
    </row>
    <row r="4" spans="1:2">
      <c r="A4" s="4" t="s">
        <v>372</v>
      </c>
      <c r="B4" s="9" t="n">
        <v>1.88</v>
      </c>
    </row>
    <row r="5" spans="1:2">
      <c r="A5" s="4" t="s">
        <v>373</v>
      </c>
    </row>
    <row r="6" spans="1:2">
      <c r="A6" s="4" t="s">
        <v>372</v>
      </c>
      <c r="B6" s="9" t="n">
        <v>2.05</v>
      </c>
    </row>
    <row r="7" spans="1:2">
      <c r="A7" s="4" t="s">
        <v>374</v>
      </c>
    </row>
    <row r="8" spans="1:2">
      <c r="A8" s="4" t="s">
        <v>375</v>
      </c>
      <c r="B8" s="4" t="s">
        <v>376</v>
      </c>
    </row>
    <row r="9" spans="1:2">
      <c r="A9" s="4" t="s">
        <v>377</v>
      </c>
    </row>
    <row r="10" spans="1:2">
      <c r="A10" s="4" t="s">
        <v>375</v>
      </c>
      <c r="B10" s="4" t="s">
        <v>378</v>
      </c>
    </row>
    <row r="11" spans="1:2">
      <c r="A11" s="4" t="s">
        <v>379</v>
      </c>
    </row>
    <row r="12" spans="1:2">
      <c r="A12" s="4" t="s">
        <v>372</v>
      </c>
      <c r="B12" s="6" t="n">
        <v>265</v>
      </c>
    </row>
    <row r="13" spans="1:2">
      <c r="A13" s="4" t="s">
        <v>380</v>
      </c>
    </row>
    <row r="14" spans="1:2">
      <c r="A14" s="4" t="s">
        <v>372</v>
      </c>
      <c r="B14" s="6" t="n">
        <v>282</v>
      </c>
    </row>
    <row r="15" spans="1:2">
      <c r="A15" s="4" t="s">
        <v>381</v>
      </c>
    </row>
    <row r="16" spans="1:2">
      <c r="A16" s="4" t="s">
        <v>372</v>
      </c>
      <c r="B16"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80"/>
    <col customWidth="1" max="6" min="6" width="22"/>
    <col customWidth="1" max="7" min="7" width="80"/>
    <col customWidth="1" max="8" min="8" width="21"/>
    <col customWidth="1" max="9" min="9" width="22"/>
    <col customWidth="1" max="10" min="10" width="21"/>
  </cols>
  <sheetData>
    <row r="1" spans="1:10">
      <c r="A1" s="1" t="s">
        <v>382</v>
      </c>
      <c r="B1" s="2" t="s">
        <v>383</v>
      </c>
      <c r="C1" s="2" t="s">
        <v>384</v>
      </c>
      <c r="D1" s="2" t="s">
        <v>385</v>
      </c>
      <c r="E1" s="2" t="s">
        <v>386</v>
      </c>
      <c r="F1" s="2" t="s">
        <v>240</v>
      </c>
      <c r="G1" s="2" t="s">
        <v>240</v>
      </c>
      <c r="H1" s="2" t="s">
        <v>387</v>
      </c>
      <c r="I1" s="2" t="s">
        <v>388</v>
      </c>
      <c r="J1" s="2" t="s">
        <v>273</v>
      </c>
    </row>
    <row r="2" spans="1:10">
      <c r="A2" s="4" t="s">
        <v>389</v>
      </c>
      <c r="G2" s="4" t="s">
        <v>390</v>
      </c>
    </row>
    <row r="3" spans="1:10">
      <c r="A3" s="4" t="s">
        <v>241</v>
      </c>
      <c r="F3" s="6" t="n">
        <v>20</v>
      </c>
      <c r="G3" s="6" t="n">
        <v>20</v>
      </c>
    </row>
    <row r="4" spans="1:10">
      <c r="A4" s="4" t="s">
        <v>50</v>
      </c>
      <c r="F4" s="5" t="n">
        <v>50000</v>
      </c>
      <c r="G4" s="5" t="n">
        <v>50000</v>
      </c>
      <c r="J4" s="4" t="s">
        <v>42</v>
      </c>
    </row>
    <row r="5" spans="1:10">
      <c r="A5" s="4" t="s">
        <v>391</v>
      </c>
    </row>
    <row r="6" spans="1:10">
      <c r="A6" s="4" t="s">
        <v>389</v>
      </c>
      <c r="E6" s="4" t="s">
        <v>392</v>
      </c>
    </row>
    <row r="7" spans="1:10">
      <c r="A7" s="4" t="s">
        <v>393</v>
      </c>
      <c r="E7" s="5" t="n">
        <v>1000000</v>
      </c>
    </row>
    <row r="8" spans="1:10">
      <c r="A8" s="4" t="s">
        <v>394</v>
      </c>
      <c r="E8" s="6" t="n">
        <v>150000</v>
      </c>
    </row>
    <row r="9" spans="1:10">
      <c r="A9" s="4" t="s">
        <v>395</v>
      </c>
      <c r="E9" s="6" t="n">
        <v>1150000</v>
      </c>
    </row>
    <row r="10" spans="1:10">
      <c r="A10" s="4" t="s">
        <v>396</v>
      </c>
    </row>
    <row r="11" spans="1:10">
      <c r="A11" s="4" t="s">
        <v>393</v>
      </c>
      <c r="E11" s="6" t="n">
        <v>150000</v>
      </c>
    </row>
    <row r="12" spans="1:10">
      <c r="A12" s="4" t="s">
        <v>397</v>
      </c>
    </row>
    <row r="13" spans="1:10">
      <c r="A13" s="4" t="s">
        <v>393</v>
      </c>
      <c r="E13" s="6" t="n">
        <v>600000</v>
      </c>
    </row>
    <row r="14" spans="1:10">
      <c r="A14" s="4" t="s">
        <v>398</v>
      </c>
    </row>
    <row r="15" spans="1:10">
      <c r="A15" s="4" t="s">
        <v>393</v>
      </c>
      <c r="E15" s="5" t="n">
        <v>250000</v>
      </c>
    </row>
    <row r="16" spans="1:10">
      <c r="A16" s="4" t="s">
        <v>399</v>
      </c>
    </row>
    <row r="17" spans="1:10">
      <c r="A17" s="4" t="s">
        <v>393</v>
      </c>
      <c r="C17" s="5" t="n">
        <v>35080</v>
      </c>
      <c r="D17" s="5" t="n">
        <v>50000</v>
      </c>
      <c r="I17" s="5" t="n">
        <v>630000</v>
      </c>
    </row>
    <row r="18" spans="1:10">
      <c r="A18" s="4" t="s">
        <v>400</v>
      </c>
      <c r="H18" s="5" t="n">
        <v>63000</v>
      </c>
    </row>
    <row r="19" spans="1:10">
      <c r="A19" s="4" t="s">
        <v>401</v>
      </c>
      <c r="F19" s="6" t="n">
        <v>3780</v>
      </c>
    </row>
    <row r="20" spans="1:10">
      <c r="A20" s="4" t="s">
        <v>50</v>
      </c>
      <c r="I20" s="5" t="n">
        <v>63000</v>
      </c>
    </row>
    <row r="21" spans="1:10">
      <c r="A21" s="4" t="s">
        <v>402</v>
      </c>
      <c r="F21" s="4" t="s">
        <v>42</v>
      </c>
    </row>
    <row r="22" spans="1:10">
      <c r="A22" s="4" t="s">
        <v>403</v>
      </c>
      <c r="F22" s="5" t="n">
        <v>10540</v>
      </c>
    </row>
    <row r="23" spans="1:10">
      <c r="A23" s="4" t="s">
        <v>404</v>
      </c>
      <c r="B23" s="5" t="n">
        <v>9580</v>
      </c>
      <c r="C23" s="5" t="n">
        <v>10000</v>
      </c>
      <c r="D23" s="5" t="n">
        <v>25000</v>
      </c>
    </row>
    <row r="24" spans="1:10">
      <c r="A24" s="4" t="s">
        <v>405</v>
      </c>
    </row>
    <row r="25" spans="1:10">
      <c r="A25" s="4" t="s">
        <v>241</v>
      </c>
      <c r="I25" s="6" t="n">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06</v>
      </c>
      <c r="B1" s="2" t="s">
        <v>407</v>
      </c>
      <c r="C1" s="2" t="s">
        <v>286</v>
      </c>
      <c r="D1" s="2" t="s">
        <v>408</v>
      </c>
      <c r="E1" s="2" t="s">
        <v>409</v>
      </c>
      <c r="F1" s="2" t="s">
        <v>410</v>
      </c>
      <c r="G1" s="2" t="s">
        <v>411</v>
      </c>
      <c r="H1" s="2" t="s">
        <v>412</v>
      </c>
      <c r="I1" s="2" t="s">
        <v>413</v>
      </c>
      <c r="J1" s="2" t="s">
        <v>414</v>
      </c>
      <c r="K1" s="2" t="s">
        <v>415</v>
      </c>
      <c r="L1" s="2" t="s">
        <v>416</v>
      </c>
      <c r="M1" s="2" t="s">
        <v>417</v>
      </c>
      <c r="N1" s="2" t="s">
        <v>298</v>
      </c>
      <c r="O1" s="2" t="s">
        <v>418</v>
      </c>
      <c r="P1" s="2" t="s">
        <v>419</v>
      </c>
      <c r="Q1" s="2" t="s">
        <v>289</v>
      </c>
      <c r="R1" s="2" t="s">
        <v>420</v>
      </c>
      <c r="S1" s="2" t="s">
        <v>421</v>
      </c>
      <c r="T1" s="2" t="s">
        <v>422</v>
      </c>
      <c r="U1" s="2" t="s">
        <v>423</v>
      </c>
      <c r="V1" s="2" t="s">
        <v>2</v>
      </c>
      <c r="W1" s="2" t="s">
        <v>424</v>
      </c>
      <c r="X1" s="2" t="s">
        <v>425</v>
      </c>
      <c r="Y1" s="2" t="s">
        <v>37</v>
      </c>
    </row>
    <row r="2" spans="1:25">
      <c r="A2" s="4" t="s">
        <v>426</v>
      </c>
      <c r="V2" s="6" t="n">
        <v>75000000</v>
      </c>
      <c r="Y2" s="6" t="n">
        <v>75000000</v>
      </c>
    </row>
    <row r="3" spans="1:25">
      <c r="A3" s="4" t="s">
        <v>427</v>
      </c>
      <c r="V3" s="6" t="n">
        <v>2000000</v>
      </c>
      <c r="Y3" s="6" t="n">
        <v>2000000</v>
      </c>
    </row>
    <row r="4" spans="1:25">
      <c r="A4" s="4" t="s">
        <v>428</v>
      </c>
      <c r="V4" s="7" t="n">
        <v>0.001</v>
      </c>
      <c r="Y4" s="7" t="n">
        <v>0.001</v>
      </c>
    </row>
    <row r="5" spans="1:25">
      <c r="A5" s="4" t="s">
        <v>429</v>
      </c>
      <c r="V5" s="7" t="n">
        <v>0.001</v>
      </c>
      <c r="Y5" s="7" t="n">
        <v>0.001</v>
      </c>
    </row>
    <row r="6" spans="1:25">
      <c r="A6" s="4" t="s">
        <v>74</v>
      </c>
      <c r="V6" s="6" t="n">
        <v>20614289</v>
      </c>
      <c r="Y6" s="6" t="n">
        <v>15927901</v>
      </c>
    </row>
    <row r="7" spans="1:25">
      <c r="A7" s="4" t="s">
        <v>75</v>
      </c>
      <c r="V7" s="6" t="n">
        <v>20614289</v>
      </c>
      <c r="Y7" s="6" t="n">
        <v>15927901</v>
      </c>
    </row>
    <row r="8" spans="1:25">
      <c r="A8" s="4" t="s">
        <v>302</v>
      </c>
      <c r="Q8" s="6" t="n">
        <v>1656000</v>
      </c>
    </row>
    <row r="9" spans="1:25">
      <c r="A9" s="4" t="s">
        <v>430</v>
      </c>
      <c r="Q9" s="5" t="n">
        <v>165600</v>
      </c>
    </row>
    <row r="10" spans="1:25">
      <c r="A10" s="4" t="s">
        <v>62</v>
      </c>
      <c r="V10" s="5" t="n">
        <v>127858</v>
      </c>
      <c r="Y10" s="5" t="n">
        <v>35420</v>
      </c>
    </row>
    <row r="11" spans="1:25">
      <c r="A11" s="4" t="s">
        <v>117</v>
      </c>
      <c r="C11" s="6" t="n">
        <v>28889</v>
      </c>
      <c r="G11" s="6" t="n">
        <v>10000</v>
      </c>
    </row>
    <row r="12" spans="1:25">
      <c r="A12" s="4" t="s">
        <v>116</v>
      </c>
      <c r="C12" s="5" t="n">
        <v>21378</v>
      </c>
      <c r="G12" s="5" t="n">
        <v>8500</v>
      </c>
      <c r="V12" s="6" t="n">
        <v>152528</v>
      </c>
    </row>
    <row r="13" spans="1:25">
      <c r="A13" s="4" t="s">
        <v>431</v>
      </c>
      <c r="C13" s="5" t="n">
        <v>17172</v>
      </c>
    </row>
    <row r="14" spans="1:25">
      <c r="A14" s="4" t="s">
        <v>432</v>
      </c>
      <c r="V14" s="6" t="n">
        <v>293500</v>
      </c>
      <c r="Y14" s="4" t="s">
        <v>42</v>
      </c>
    </row>
    <row r="15" spans="1:25">
      <c r="A15" s="4" t="s">
        <v>433</v>
      </c>
      <c r="V15" s="5" t="n">
        <v>0</v>
      </c>
      <c r="Y15" s="5" t="n">
        <v>133000</v>
      </c>
    </row>
    <row r="16" spans="1:25">
      <c r="A16" s="4" t="s">
        <v>434</v>
      </c>
    </row>
    <row r="17" spans="1:25">
      <c r="A17" s="4" t="s">
        <v>435</v>
      </c>
      <c r="B17" s="6" t="n">
        <v>350000</v>
      </c>
    </row>
    <row r="18" spans="1:25">
      <c r="A18" s="4" t="s">
        <v>436</v>
      </c>
      <c r="B18" s="5" t="n">
        <v>500000</v>
      </c>
    </row>
    <row r="19" spans="1:25">
      <c r="A19" s="4" t="s">
        <v>437</v>
      </c>
    </row>
    <row r="20" spans="1:25">
      <c r="A20" s="4" t="s">
        <v>438</v>
      </c>
      <c r="V20" s="6" t="n">
        <v>50000</v>
      </c>
    </row>
    <row r="21" spans="1:25">
      <c r="A21" s="4" t="s">
        <v>439</v>
      </c>
      <c r="V21" s="8" t="n">
        <v>0.5</v>
      </c>
    </row>
    <row r="22" spans="1:25">
      <c r="A22" s="4" t="s">
        <v>440</v>
      </c>
      <c r="V22" s="4" t="s">
        <v>441</v>
      </c>
    </row>
    <row r="23" spans="1:25">
      <c r="A23" s="4" t="s">
        <v>442</v>
      </c>
    </row>
    <row r="24" spans="1:25">
      <c r="A24" s="4" t="s">
        <v>443</v>
      </c>
      <c r="H24" s="6" t="n">
        <v>50000</v>
      </c>
      <c r="K24" s="6" t="n">
        <v>100000</v>
      </c>
      <c r="M24" s="6" t="n">
        <v>50000</v>
      </c>
      <c r="O24" s="6" t="n">
        <v>100000</v>
      </c>
      <c r="S24" s="6" t="n">
        <v>50000</v>
      </c>
      <c r="T24" s="6" t="n">
        <v>35000</v>
      </c>
    </row>
    <row r="25" spans="1:25">
      <c r="A25" s="4" t="s">
        <v>444</v>
      </c>
      <c r="H25" s="5" t="n">
        <v>8493</v>
      </c>
      <c r="K25" s="5" t="n">
        <v>3966</v>
      </c>
      <c r="S25" s="5" t="n">
        <v>6804</v>
      </c>
      <c r="T25" s="5" t="n">
        <v>7625</v>
      </c>
    </row>
    <row r="26" spans="1:25">
      <c r="A26" s="4" t="s">
        <v>445</v>
      </c>
      <c r="K26" s="5" t="n">
        <v>108345</v>
      </c>
      <c r="O26" s="5" t="n">
        <v>37863</v>
      </c>
      <c r="S26" s="5" t="n">
        <v>18932</v>
      </c>
    </row>
    <row r="27" spans="1:25">
      <c r="A27" s="4" t="s">
        <v>446</v>
      </c>
      <c r="K27" s="8" t="n">
        <v>1.27</v>
      </c>
      <c r="O27" s="8" t="n">
        <v>0.5</v>
      </c>
      <c r="S27" s="8" t="n">
        <v>0.5</v>
      </c>
    </row>
    <row r="28" spans="1:25">
      <c r="A28" s="4" t="s">
        <v>447</v>
      </c>
      <c r="K28" s="4" t="s">
        <v>448</v>
      </c>
      <c r="O28" s="4" t="s">
        <v>448</v>
      </c>
      <c r="S28" s="4" t="s">
        <v>448</v>
      </c>
    </row>
    <row r="29" spans="1:25">
      <c r="A29" s="4" t="s">
        <v>449</v>
      </c>
      <c r="K29" s="4" t="s">
        <v>450</v>
      </c>
      <c r="O29" s="4" t="s">
        <v>450</v>
      </c>
      <c r="S29" s="4" t="s">
        <v>450</v>
      </c>
    </row>
    <row r="30" spans="1:25">
      <c r="A30" s="4" t="s">
        <v>451</v>
      </c>
      <c r="K30" s="4" t="s">
        <v>452</v>
      </c>
      <c r="O30" s="4" t="s">
        <v>452</v>
      </c>
      <c r="S30" s="4" t="s">
        <v>452</v>
      </c>
    </row>
    <row r="31" spans="1:25">
      <c r="A31" s="4" t="s">
        <v>453</v>
      </c>
      <c r="H31" s="5" t="n">
        <v>22500</v>
      </c>
      <c r="K31" s="5" t="n">
        <v>50000</v>
      </c>
      <c r="S31" s="5" t="n">
        <v>25000</v>
      </c>
      <c r="T31" s="6" t="n">
        <v>17500</v>
      </c>
    </row>
    <row r="32" spans="1:25">
      <c r="A32" s="4" t="s">
        <v>435</v>
      </c>
      <c r="H32" s="6" t="n">
        <v>50000</v>
      </c>
    </row>
    <row r="33" spans="1:25">
      <c r="A33" s="4" t="s">
        <v>454</v>
      </c>
      <c r="H33" s="5" t="n">
        <v>22500</v>
      </c>
      <c r="K33" s="6" t="n">
        <v>50000</v>
      </c>
      <c r="M33" s="5" t="n">
        <v>25000</v>
      </c>
      <c r="O33" s="5" t="n">
        <v>50000</v>
      </c>
      <c r="S33" s="6" t="n">
        <v>25000</v>
      </c>
      <c r="T33" s="6" t="n">
        <v>17500</v>
      </c>
    </row>
    <row r="34" spans="1:25">
      <c r="A34" s="4" t="s">
        <v>455</v>
      </c>
      <c r="H34" s="5" t="n">
        <v>14007</v>
      </c>
      <c r="K34" s="5" t="n">
        <v>14536</v>
      </c>
      <c r="S34" s="5" t="n">
        <v>9446</v>
      </c>
      <c r="T34" s="5" t="n">
        <v>9875</v>
      </c>
    </row>
    <row r="35" spans="1:25">
      <c r="A35" s="4" t="s">
        <v>456</v>
      </c>
      <c r="K35" s="6" t="n">
        <v>100000</v>
      </c>
      <c r="O35" s="6" t="n">
        <v>100000</v>
      </c>
      <c r="S35" s="6" t="n">
        <v>50000</v>
      </c>
    </row>
    <row r="36" spans="1:25">
      <c r="A36" s="4" t="s">
        <v>439</v>
      </c>
      <c r="K36" s="8" t="n">
        <v>0.5</v>
      </c>
      <c r="O36" s="8" t="n">
        <v>0.5</v>
      </c>
      <c r="S36" s="8" t="n">
        <v>0.5</v>
      </c>
    </row>
    <row r="37" spans="1:25">
      <c r="A37" s="4" t="s">
        <v>440</v>
      </c>
      <c r="K37" s="4" t="s">
        <v>448</v>
      </c>
      <c r="O37" s="4" t="s">
        <v>448</v>
      </c>
      <c r="S37" s="4" t="s">
        <v>448</v>
      </c>
    </row>
    <row r="38" spans="1:25">
      <c r="A38" s="4" t="s">
        <v>117</v>
      </c>
      <c r="C38" s="6" t="n">
        <v>132241</v>
      </c>
      <c r="G38" s="6" t="n">
        <v>2500</v>
      </c>
      <c r="V38" s="6" t="n">
        <v>33000</v>
      </c>
    </row>
    <row r="39" spans="1:25">
      <c r="A39" s="4" t="s">
        <v>116</v>
      </c>
      <c r="C39" s="5" t="n">
        <v>97858</v>
      </c>
      <c r="G39" s="5" t="n">
        <v>2125</v>
      </c>
      <c r="V39" s="5" t="n">
        <v>22667</v>
      </c>
    </row>
    <row r="40" spans="1:25">
      <c r="A40" s="4" t="s">
        <v>431</v>
      </c>
      <c r="C40" s="4" t="s">
        <v>42</v>
      </c>
      <c r="V40" s="5" t="n">
        <v>22200</v>
      </c>
    </row>
    <row r="41" spans="1:25">
      <c r="A41" s="4" t="s">
        <v>457</v>
      </c>
    </row>
    <row r="42" spans="1:25">
      <c r="A42" s="4" t="s">
        <v>438</v>
      </c>
      <c r="U42" s="6" t="n">
        <v>400000</v>
      </c>
    </row>
    <row r="43" spans="1:25">
      <c r="A43" s="4" t="s">
        <v>458</v>
      </c>
      <c r="U43" s="5" t="n">
        <v>40000</v>
      </c>
    </row>
    <row r="44" spans="1:25">
      <c r="A44" s="4" t="s">
        <v>445</v>
      </c>
      <c r="K44" s="5" t="n">
        <v>31498</v>
      </c>
    </row>
    <row r="45" spans="1:25">
      <c r="A45" s="4" t="s">
        <v>457</v>
      </c>
    </row>
    <row r="46" spans="1:25">
      <c r="A46" s="4" t="s">
        <v>445</v>
      </c>
      <c r="S46" s="5" t="n">
        <v>8750</v>
      </c>
    </row>
    <row r="47" spans="1:25">
      <c r="A47" s="4" t="s">
        <v>459</v>
      </c>
    </row>
    <row r="48" spans="1:25">
      <c r="A48" s="4" t="s">
        <v>438</v>
      </c>
      <c r="R48" s="6" t="n">
        <v>48000</v>
      </c>
    </row>
    <row r="49" spans="1:25">
      <c r="A49" s="4" t="s">
        <v>458</v>
      </c>
      <c r="R49" s="5" t="n">
        <v>6000</v>
      </c>
    </row>
    <row r="50" spans="1:25">
      <c r="A50" s="4" t="s">
        <v>442</v>
      </c>
    </row>
    <row r="51" spans="1:25">
      <c r="A51" s="4" t="s">
        <v>435</v>
      </c>
      <c r="V51" s="6" t="n">
        <v>747500</v>
      </c>
    </row>
    <row r="52" spans="1:25">
      <c r="A52" s="4" t="s">
        <v>436</v>
      </c>
      <c r="V52" s="5" t="n">
        <v>203675</v>
      </c>
    </row>
    <row r="53" spans="1:25">
      <c r="A53" s="4" t="s">
        <v>457</v>
      </c>
    </row>
    <row r="54" spans="1:25">
      <c r="A54" s="4" t="s">
        <v>438</v>
      </c>
      <c r="L54" s="6" t="n">
        <v>100000</v>
      </c>
      <c r="M54" s="6" t="n">
        <v>104200</v>
      </c>
      <c r="N54" s="6" t="n">
        <v>80000</v>
      </c>
      <c r="O54" s="6" t="n">
        <v>45000</v>
      </c>
      <c r="P54" s="6" t="n">
        <v>95000</v>
      </c>
    </row>
    <row r="55" spans="1:25">
      <c r="A55" s="4" t="s">
        <v>458</v>
      </c>
      <c r="L55" s="5" t="n">
        <v>50000</v>
      </c>
      <c r="M55" s="5" t="n">
        <v>10420</v>
      </c>
      <c r="N55" s="5" t="n">
        <v>20000</v>
      </c>
      <c r="O55" s="5" t="n">
        <v>4500</v>
      </c>
      <c r="P55" s="5" t="n">
        <v>9500</v>
      </c>
    </row>
    <row r="56" spans="1:25">
      <c r="A56" s="4" t="s">
        <v>460</v>
      </c>
    </row>
    <row r="57" spans="1:25">
      <c r="A57" s="4" t="s">
        <v>435</v>
      </c>
      <c r="F57" s="6" t="n">
        <v>66667</v>
      </c>
    </row>
    <row r="58" spans="1:25">
      <c r="A58" s="4" t="s">
        <v>436</v>
      </c>
      <c r="F58" s="5" t="n">
        <v>30000</v>
      </c>
    </row>
    <row r="59" spans="1:25">
      <c r="A59" s="4" t="s">
        <v>62</v>
      </c>
      <c r="V59" s="6" t="n">
        <v>30000</v>
      </c>
    </row>
    <row r="60" spans="1:25">
      <c r="A60" s="4" t="s">
        <v>461</v>
      </c>
    </row>
    <row r="61" spans="1:25">
      <c r="A61" s="4" t="s">
        <v>302</v>
      </c>
      <c r="J61" s="6" t="n">
        <v>40000</v>
      </c>
    </row>
    <row r="62" spans="1:25">
      <c r="A62" s="4" t="s">
        <v>430</v>
      </c>
      <c r="J62" s="5" t="n">
        <v>40000</v>
      </c>
    </row>
    <row r="63" spans="1:25">
      <c r="A63" s="4" t="s">
        <v>462</v>
      </c>
      <c r="V63" s="6" t="n">
        <v>40000</v>
      </c>
    </row>
    <row r="64" spans="1:25">
      <c r="A64" s="4" t="s">
        <v>463</v>
      </c>
    </row>
    <row r="65" spans="1:25">
      <c r="A65" s="4" t="s">
        <v>302</v>
      </c>
      <c r="J65" s="6" t="n">
        <v>12000</v>
      </c>
    </row>
    <row r="66" spans="1:25">
      <c r="A66" s="4" t="s">
        <v>430</v>
      </c>
      <c r="J66" s="5" t="n">
        <v>12000</v>
      </c>
    </row>
    <row r="67" spans="1:25">
      <c r="A67" s="4" t="s">
        <v>462</v>
      </c>
      <c r="V67" s="6" t="n">
        <v>12000</v>
      </c>
    </row>
    <row r="68" spans="1:25">
      <c r="A68" s="4" t="s">
        <v>464</v>
      </c>
    </row>
    <row r="69" spans="1:25">
      <c r="A69" s="4" t="s">
        <v>302</v>
      </c>
      <c r="J69" s="6" t="n">
        <v>80000</v>
      </c>
    </row>
    <row r="70" spans="1:25">
      <c r="A70" s="4" t="s">
        <v>430</v>
      </c>
      <c r="J70" s="5" t="n">
        <v>74748</v>
      </c>
    </row>
    <row r="71" spans="1:25">
      <c r="A71" s="4" t="s">
        <v>462</v>
      </c>
      <c r="V71" s="6" t="n">
        <v>77553</v>
      </c>
    </row>
    <row r="72" spans="1:25">
      <c r="A72" s="4" t="s">
        <v>438</v>
      </c>
      <c r="J72" s="6" t="n">
        <v>50000</v>
      </c>
    </row>
    <row r="73" spans="1:25">
      <c r="A73" s="4" t="s">
        <v>458</v>
      </c>
      <c r="J73" s="5" t="n">
        <v>47823</v>
      </c>
    </row>
    <row r="74" spans="1:25">
      <c r="A74" s="4" t="s">
        <v>445</v>
      </c>
      <c r="J74" s="5" t="n">
        <v>47823</v>
      </c>
    </row>
    <row r="75" spans="1:25">
      <c r="A75" s="4" t="s">
        <v>446</v>
      </c>
      <c r="J75" s="5" t="n">
        <v>1</v>
      </c>
    </row>
    <row r="76" spans="1:25">
      <c r="A76" s="4" t="s">
        <v>465</v>
      </c>
      <c r="J76" s="8" t="n">
        <v>0.5</v>
      </c>
    </row>
    <row r="77" spans="1:25">
      <c r="A77" s="4" t="s">
        <v>447</v>
      </c>
      <c r="J77" s="4" t="s">
        <v>441</v>
      </c>
    </row>
    <row r="78" spans="1:25">
      <c r="A78" s="4" t="s">
        <v>449</v>
      </c>
      <c r="J78" s="4" t="s">
        <v>466</v>
      </c>
    </row>
    <row r="79" spans="1:25">
      <c r="A79" s="4" t="s">
        <v>451</v>
      </c>
      <c r="J79" s="4" t="s">
        <v>467</v>
      </c>
    </row>
    <row r="80" spans="1:25">
      <c r="A80" s="4" t="s">
        <v>453</v>
      </c>
      <c r="J80" s="5" t="n">
        <v>155107</v>
      </c>
    </row>
    <row r="81" spans="1:25">
      <c r="A81" s="4" t="s">
        <v>468</v>
      </c>
    </row>
    <row r="82" spans="1:25">
      <c r="A82" s="4" t="s">
        <v>444</v>
      </c>
      <c r="J82" s="5" t="n">
        <v>25725</v>
      </c>
    </row>
    <row r="83" spans="1:25">
      <c r="A83" s="4" t="s">
        <v>469</v>
      </c>
    </row>
    <row r="84" spans="1:25">
      <c r="A84" s="4" t="s">
        <v>462</v>
      </c>
      <c r="V84" s="6" t="n">
        <v>77553</v>
      </c>
    </row>
    <row r="85" spans="1:25">
      <c r="A85" s="4" t="s">
        <v>470</v>
      </c>
    </row>
    <row r="86" spans="1:25">
      <c r="A86" s="4" t="s">
        <v>302</v>
      </c>
      <c r="D86" s="6" t="n">
        <v>68965</v>
      </c>
      <c r="I86" s="6" t="n">
        <v>100000</v>
      </c>
    </row>
    <row r="87" spans="1:25">
      <c r="A87" s="4" t="s">
        <v>430</v>
      </c>
      <c r="D87" s="5" t="n">
        <v>40000</v>
      </c>
      <c r="I87" s="5" t="n">
        <v>42000</v>
      </c>
    </row>
    <row r="88" spans="1:25">
      <c r="A88" s="4" t="s">
        <v>462</v>
      </c>
      <c r="V88" s="6" t="n">
        <v>10742</v>
      </c>
    </row>
    <row r="89" spans="1:25">
      <c r="A89" s="4" t="s">
        <v>471</v>
      </c>
    </row>
    <row r="90" spans="1:25">
      <c r="A90" s="4" t="s">
        <v>462</v>
      </c>
      <c r="V90" s="5" t="n">
        <v>31258</v>
      </c>
    </row>
    <row r="91" spans="1:25">
      <c r="A91" s="4" t="s">
        <v>472</v>
      </c>
    </row>
    <row r="92" spans="1:25">
      <c r="A92" s="4" t="s">
        <v>302</v>
      </c>
      <c r="E92" s="6" t="n">
        <v>300000</v>
      </c>
    </row>
    <row r="93" spans="1:25">
      <c r="A93" s="4" t="s">
        <v>430</v>
      </c>
      <c r="E93" s="5" t="n">
        <v>165000</v>
      </c>
    </row>
    <row r="94" spans="1:25">
      <c r="A94" s="4" t="s">
        <v>68</v>
      </c>
    </row>
    <row r="95" spans="1:25">
      <c r="A95" s="4" t="s">
        <v>76</v>
      </c>
      <c r="V95" s="6" t="n">
        <v>1000</v>
      </c>
      <c r="Y95" s="6" t="n">
        <v>0</v>
      </c>
    </row>
    <row r="96" spans="1:25">
      <c r="A96" s="4" t="s">
        <v>77</v>
      </c>
      <c r="V96" s="6" t="n">
        <v>1000</v>
      </c>
      <c r="Y96" s="6" t="n">
        <v>0</v>
      </c>
    </row>
    <row r="97" spans="1:25">
      <c r="A97" s="4" t="s">
        <v>473</v>
      </c>
    </row>
    <row r="98" spans="1:25">
      <c r="A98" s="4" t="s">
        <v>427</v>
      </c>
      <c r="W98" s="6" t="n">
        <v>1000</v>
      </c>
    </row>
    <row r="99" spans="1:25">
      <c r="A99" s="4" t="s">
        <v>429</v>
      </c>
      <c r="W99" s="7" t="n">
        <v>0.001</v>
      </c>
    </row>
    <row r="100" spans="1:25">
      <c r="A100" s="4" t="s">
        <v>66</v>
      </c>
    </row>
    <row r="101" spans="1:25">
      <c r="A101" s="4" t="s">
        <v>76</v>
      </c>
      <c r="V101" s="6" t="n">
        <v>28000</v>
      </c>
      <c r="Y101" s="6" t="n">
        <v>28000</v>
      </c>
    </row>
    <row r="102" spans="1:25">
      <c r="A102" s="4" t="s">
        <v>77</v>
      </c>
      <c r="V102" s="6" t="n">
        <v>28000</v>
      </c>
      <c r="Y102" s="6" t="n">
        <v>28000</v>
      </c>
    </row>
    <row r="103" spans="1:25">
      <c r="A103" s="4" t="s">
        <v>474</v>
      </c>
    </row>
    <row r="104" spans="1:25">
      <c r="A104" s="4" t="s">
        <v>475</v>
      </c>
      <c r="X104" s="6"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180</v>
      </c>
    </row>
    <row r="4" spans="1:2">
      <c r="A4" s="4" t="s">
        <v>478</v>
      </c>
      <c r="B4" s="6" t="n">
        <v>1075200</v>
      </c>
    </row>
    <row r="5" spans="1:2">
      <c r="A5" s="4" t="s">
        <v>479</v>
      </c>
      <c r="B5" s="6" t="n">
        <v>390000</v>
      </c>
    </row>
    <row r="6" spans="1:2">
      <c r="A6" s="4" t="s">
        <v>480</v>
      </c>
      <c r="B6" s="6" t="n">
        <v>-768000</v>
      </c>
    </row>
    <row r="7" spans="1:2">
      <c r="A7" s="4" t="s">
        <v>481</v>
      </c>
      <c r="B7" s="6" t="n">
        <v>-647200</v>
      </c>
    </row>
    <row r="8" spans="1:2">
      <c r="A8" s="4" t="s">
        <v>482</v>
      </c>
      <c r="B8" s="6" t="n">
        <v>50000</v>
      </c>
    </row>
    <row r="9" spans="1:2">
      <c r="A9" s="4" t="s">
        <v>483</v>
      </c>
      <c r="B9" s="6" t="n">
        <v>50000</v>
      </c>
    </row>
    <row r="10" spans="1:2">
      <c r="A10" s="4" t="s">
        <v>484</v>
      </c>
      <c r="B10" s="8" t="n">
        <v>0.27</v>
      </c>
    </row>
    <row r="11" spans="1:2">
      <c r="A11" s="4" t="s">
        <v>485</v>
      </c>
      <c r="B11" s="9" t="n">
        <v>0.49</v>
      </c>
    </row>
    <row r="12" spans="1:2">
      <c r="A12" s="4" t="s">
        <v>486</v>
      </c>
      <c r="B12" s="9" t="n">
        <v>0.41</v>
      </c>
    </row>
    <row r="13" spans="1:2">
      <c r="A13" s="4" t="s">
        <v>487</v>
      </c>
      <c r="B13" s="9" t="n">
        <v>0.24</v>
      </c>
    </row>
    <row r="14" spans="1:2">
      <c r="A14" s="4" t="s">
        <v>484</v>
      </c>
      <c r="B14" s="8" t="n">
        <v>0.5</v>
      </c>
    </row>
    <row r="15" spans="1:2">
      <c r="A15" s="4" t="s">
        <v>488</v>
      </c>
      <c r="B15" s="4" t="s">
        <v>489</v>
      </c>
    </row>
    <row r="16" spans="1:2">
      <c r="A16" s="4" t="s">
        <v>490</v>
      </c>
      <c r="B16" s="4" t="s">
        <v>491</v>
      </c>
    </row>
    <row r="17" spans="1:2">
      <c r="A17" s="4" t="s">
        <v>492</v>
      </c>
      <c r="B17" s="4" t="s">
        <v>4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94</v>
      </c>
      <c r="B1" s="2" t="s">
        <v>495</v>
      </c>
      <c r="C1" s="2" t="s">
        <v>2</v>
      </c>
      <c r="D1" s="2" t="s">
        <v>37</v>
      </c>
    </row>
    <row r="2" spans="1:4">
      <c r="A2" s="3" t="s">
        <v>183</v>
      </c>
    </row>
    <row r="3" spans="1:4">
      <c r="A3" s="4" t="s">
        <v>496</v>
      </c>
      <c r="C3" s="5" t="n">
        <v>6974958</v>
      </c>
      <c r="D3" s="5" t="n">
        <v>5378872</v>
      </c>
    </row>
    <row r="4" spans="1:4">
      <c r="A4" s="4" t="s">
        <v>497</v>
      </c>
      <c r="B4" s="4" t="s">
        <v>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3" t="s">
        <v>183</v>
      </c>
    </row>
    <row r="3" spans="1:3">
      <c r="A3" s="4" t="s">
        <v>500</v>
      </c>
      <c r="B3" s="5" t="n">
        <v>1464741</v>
      </c>
      <c r="C3" s="5" t="n">
        <v>492121</v>
      </c>
    </row>
    <row r="4" spans="1:3">
      <c r="A4" s="4" t="s">
        <v>501</v>
      </c>
      <c r="B4" s="6" t="n">
        <v>1464741</v>
      </c>
      <c r="C4" s="6" t="n">
        <v>492121</v>
      </c>
    </row>
    <row r="5" spans="1:3">
      <c r="A5" s="4" t="s">
        <v>502</v>
      </c>
      <c r="B5" s="6" t="n">
        <v>-1464741</v>
      </c>
      <c r="C5" s="6" t="n">
        <v>-492121</v>
      </c>
    </row>
    <row r="6" spans="1:3">
      <c r="A6" s="4" t="s">
        <v>503</v>
      </c>
      <c r="B6" s="4" t="s">
        <v>42</v>
      </c>
      <c r="C6" s="4" t="s">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4</v>
      </c>
      <c r="B1" s="2" t="s">
        <v>505</v>
      </c>
      <c r="C1" s="2" t="s">
        <v>506</v>
      </c>
      <c r="D1" s="2" t="s">
        <v>507</v>
      </c>
      <c r="E1" s="2" t="s">
        <v>508</v>
      </c>
      <c r="F1" s="2" t="s">
        <v>509</v>
      </c>
      <c r="G1" s="2" t="s">
        <v>407</v>
      </c>
      <c r="H1" s="2" t="s">
        <v>289</v>
      </c>
      <c r="I1" s="2" t="s">
        <v>510</v>
      </c>
      <c r="J1" s="2" t="s">
        <v>2</v>
      </c>
      <c r="K1" s="2" t="s">
        <v>37</v>
      </c>
      <c r="L1" s="2" t="s">
        <v>511</v>
      </c>
      <c r="M1" s="2" t="s">
        <v>512</v>
      </c>
      <c r="N1" s="2" t="s">
        <v>513</v>
      </c>
    </row>
    <row r="2" spans="1:14">
      <c r="A2" s="4" t="s">
        <v>302</v>
      </c>
      <c r="H2" s="6" t="n">
        <v>1656000</v>
      </c>
    </row>
    <row r="3" spans="1:14">
      <c r="A3" s="4" t="s">
        <v>430</v>
      </c>
      <c r="H3" s="5" t="n">
        <v>165600</v>
      </c>
    </row>
    <row r="4" spans="1:14">
      <c r="A4" s="4" t="s">
        <v>514</v>
      </c>
      <c r="J4" s="5" t="n">
        <v>130000</v>
      </c>
      <c r="K4" s="5" t="n">
        <v>11200</v>
      </c>
    </row>
    <row r="5" spans="1:14">
      <c r="A5" s="4" t="s">
        <v>442</v>
      </c>
    </row>
    <row r="6" spans="1:14">
      <c r="A6" s="4" t="s">
        <v>393</v>
      </c>
      <c r="G6" s="5" t="n">
        <v>35080</v>
      </c>
    </row>
    <row r="7" spans="1:14">
      <c r="A7" s="4" t="s">
        <v>515</v>
      </c>
      <c r="F7" s="5" t="n">
        <v>9580</v>
      </c>
      <c r="G7" s="5" t="n">
        <v>10000</v>
      </c>
    </row>
    <row r="8" spans="1:14">
      <c r="A8" s="4" t="s">
        <v>516</v>
      </c>
    </row>
    <row r="9" spans="1:14">
      <c r="A9" s="4" t="s">
        <v>302</v>
      </c>
      <c r="E9" s="6" t="n">
        <v>50000</v>
      </c>
    </row>
    <row r="10" spans="1:14">
      <c r="A10" s="4" t="s">
        <v>430</v>
      </c>
      <c r="E10" s="5" t="n">
        <v>25000</v>
      </c>
    </row>
    <row r="11" spans="1:14">
      <c r="A11" s="4" t="s">
        <v>515</v>
      </c>
      <c r="C11" s="5" t="n">
        <v>32000</v>
      </c>
    </row>
    <row r="12" spans="1:14">
      <c r="A12" s="4" t="s">
        <v>517</v>
      </c>
    </row>
    <row r="13" spans="1:14">
      <c r="A13" s="4" t="s">
        <v>475</v>
      </c>
      <c r="L13" s="6" t="n">
        <v>50000</v>
      </c>
      <c r="M13" s="6" t="n">
        <v>50000</v>
      </c>
      <c r="N13" s="6" t="n">
        <v>80000</v>
      </c>
    </row>
    <row r="14" spans="1:14">
      <c r="A14" s="4" t="s">
        <v>393</v>
      </c>
      <c r="L14" s="5" t="n">
        <v>25000</v>
      </c>
      <c r="M14" s="5" t="n">
        <v>25000</v>
      </c>
      <c r="N14" s="5" t="n">
        <v>40000</v>
      </c>
    </row>
    <row r="15" spans="1:14">
      <c r="A15" s="4" t="s">
        <v>515</v>
      </c>
      <c r="D15" s="5" t="n">
        <v>15500</v>
      </c>
    </row>
    <row r="16" spans="1:14">
      <c r="A16" s="4" t="s">
        <v>518</v>
      </c>
    </row>
    <row r="17" spans="1:14">
      <c r="A17" s="4" t="s">
        <v>514</v>
      </c>
      <c r="B17" s="5" t="n">
        <v>10000</v>
      </c>
    </row>
    <row r="18" spans="1:14">
      <c r="A18" s="4" t="s">
        <v>519</v>
      </c>
      <c r="B18" s="6" t="n">
        <v>20000</v>
      </c>
    </row>
    <row r="19" spans="1:14">
      <c r="A19" s="4" t="s">
        <v>520</v>
      </c>
    </row>
    <row r="20" spans="1:14">
      <c r="A20" s="4" t="s">
        <v>519</v>
      </c>
      <c r="I20" s="6" t="n">
        <v>137615</v>
      </c>
    </row>
    <row r="21" spans="1:14">
      <c r="A21" s="4" t="s">
        <v>521</v>
      </c>
      <c r="I21" s="5" t="n">
        <v>68808</v>
      </c>
    </row>
    <row r="22" spans="1:14">
      <c r="A22" s="4" t="s">
        <v>475</v>
      </c>
      <c r="I22" s="6" t="n">
        <v>17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463799</v>
      </c>
      <c r="C4" s="4" t="s">
        <v>42</v>
      </c>
    </row>
    <row r="5" spans="1:3">
      <c r="A5" s="4" t="s">
        <v>81</v>
      </c>
      <c r="B5" s="6" t="n">
        <v>21042</v>
      </c>
      <c r="C5" s="4" t="s">
        <v>42</v>
      </c>
    </row>
    <row r="6" spans="1:3">
      <c r="A6" s="4" t="s">
        <v>82</v>
      </c>
      <c r="B6" s="6" t="n">
        <v>442757</v>
      </c>
      <c r="C6" s="4" t="s">
        <v>42</v>
      </c>
    </row>
    <row r="7" spans="1:3">
      <c r="A7" s="3" t="s">
        <v>83</v>
      </c>
    </row>
    <row r="8" spans="1:3">
      <c r="A8" s="4" t="s">
        <v>84</v>
      </c>
      <c r="B8" s="6" t="n">
        <v>189187</v>
      </c>
      <c r="C8" s="6" t="n">
        <v>69821</v>
      </c>
    </row>
    <row r="9" spans="1:3">
      <c r="A9" s="4" t="s">
        <v>85</v>
      </c>
      <c r="B9" s="6" t="n">
        <v>1636182</v>
      </c>
      <c r="C9" s="6" t="n">
        <v>523926</v>
      </c>
    </row>
    <row r="10" spans="1:3">
      <c r="A10" s="4" t="s">
        <v>86</v>
      </c>
      <c r="B10" s="6" t="n">
        <v>1825369</v>
      </c>
      <c r="C10" s="6" t="n">
        <v>593747</v>
      </c>
    </row>
    <row r="11" spans="1:3">
      <c r="A11" s="4" t="s">
        <v>87</v>
      </c>
      <c r="B11" s="6" t="n">
        <v>-1382612</v>
      </c>
      <c r="C11" s="6" t="n">
        <v>-593747</v>
      </c>
    </row>
    <row r="12" spans="1:3">
      <c r="A12" s="3" t="s">
        <v>88</v>
      </c>
    </row>
    <row r="13" spans="1:3">
      <c r="A13" s="4" t="s">
        <v>89</v>
      </c>
      <c r="B13" s="6" t="n">
        <v>83656</v>
      </c>
      <c r="C13" s="4" t="s">
        <v>42</v>
      </c>
    </row>
    <row r="14" spans="1:3">
      <c r="A14" s="4" t="s">
        <v>90</v>
      </c>
      <c r="B14" s="6" t="n">
        <v>-64405</v>
      </c>
      <c r="C14" s="4" t="s">
        <v>42</v>
      </c>
    </row>
    <row r="15" spans="1:3">
      <c r="A15" s="4" t="s">
        <v>91</v>
      </c>
      <c r="B15" s="6" t="n">
        <v>10540</v>
      </c>
      <c r="C15" s="4" t="s">
        <v>42</v>
      </c>
    </row>
    <row r="16" spans="1:3">
      <c r="A16" s="4" t="s">
        <v>92</v>
      </c>
      <c r="B16" s="6" t="n">
        <v>-372075</v>
      </c>
      <c r="C16" s="6" t="n">
        <v>-87660</v>
      </c>
    </row>
    <row r="17" spans="1:3">
      <c r="A17" s="4" t="s">
        <v>93</v>
      </c>
      <c r="B17" s="6" t="n">
        <v>-213474</v>
      </c>
      <c r="C17" s="6" t="n">
        <v>-87660</v>
      </c>
    </row>
    <row r="18" spans="1:3">
      <c r="A18" s="4" t="s">
        <v>94</v>
      </c>
      <c r="B18" s="5" t="n">
        <v>-1596086</v>
      </c>
      <c r="C18" s="5" t="n">
        <v>-681407</v>
      </c>
    </row>
    <row r="19" spans="1:3">
      <c r="A19" s="4" t="s">
        <v>95</v>
      </c>
      <c r="B19" s="8" t="n">
        <v>-0.1</v>
      </c>
      <c r="C19" s="8" t="n">
        <v>-0.04</v>
      </c>
    </row>
    <row r="20" spans="1:3">
      <c r="A20" s="4" t="s">
        <v>96</v>
      </c>
      <c r="B20" s="6" t="n">
        <v>16672181</v>
      </c>
      <c r="C20" s="6" t="n">
        <v>153199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22"/>
    <col customWidth="1" max="5" min="5" width="36"/>
    <col customWidth="1" max="6" min="6" width="23"/>
    <col customWidth="1" max="7" min="7" width="29"/>
    <col customWidth="1" max="8" min="8" width="11"/>
  </cols>
  <sheetData>
    <row r="1" spans="1:8">
      <c r="A1" s="1" t="s">
        <v>97</v>
      </c>
      <c r="B1" s="2" t="s">
        <v>66</v>
      </c>
      <c r="C1" s="2" t="s">
        <v>68</v>
      </c>
      <c r="D1" s="2" t="s">
        <v>98</v>
      </c>
      <c r="E1" s="2" t="s">
        <v>99</v>
      </c>
      <c r="F1" s="2" t="s">
        <v>100</v>
      </c>
      <c r="G1" s="2" t="s">
        <v>101</v>
      </c>
      <c r="H1" s="2" t="s">
        <v>102</v>
      </c>
    </row>
    <row r="2" spans="1:8">
      <c r="A2" s="4" t="s">
        <v>103</v>
      </c>
      <c r="B2" s="5" t="n">
        <v>28</v>
      </c>
      <c r="C2" s="4" t="s">
        <v>42</v>
      </c>
      <c r="D2" s="5" t="n">
        <v>14320</v>
      </c>
      <c r="E2" s="5" t="n">
        <v>4313510</v>
      </c>
      <c r="F2" s="4" t="s">
        <v>42</v>
      </c>
      <c r="G2" s="5" t="n">
        <v>-4697465</v>
      </c>
      <c r="H2" s="5" t="n">
        <v>-369607</v>
      </c>
    </row>
    <row r="3" spans="1:8">
      <c r="A3" s="4" t="s">
        <v>104</v>
      </c>
      <c r="B3" s="6" t="n">
        <v>28000</v>
      </c>
      <c r="C3" s="4" t="s">
        <v>42</v>
      </c>
      <c r="D3" s="6" t="n">
        <v>14319901</v>
      </c>
    </row>
    <row r="4" spans="1:8">
      <c r="A4" s="4" t="s">
        <v>105</v>
      </c>
      <c r="B4" s="4" t="s">
        <v>42</v>
      </c>
      <c r="C4" s="4" t="s">
        <v>42</v>
      </c>
      <c r="D4" s="5" t="n">
        <v>184</v>
      </c>
      <c r="E4" s="6" t="n">
        <v>58316</v>
      </c>
      <c r="F4" s="4" t="s">
        <v>42</v>
      </c>
      <c r="G4" s="4" t="s">
        <v>42</v>
      </c>
      <c r="H4" s="6" t="n">
        <v>58500</v>
      </c>
    </row>
    <row r="5" spans="1:8">
      <c r="A5" s="4" t="s">
        <v>106</v>
      </c>
      <c r="B5" s="4" t="s">
        <v>42</v>
      </c>
      <c r="C5" s="4" t="s">
        <v>42</v>
      </c>
      <c r="D5" s="6" t="n">
        <v>184000</v>
      </c>
    </row>
    <row r="6" spans="1:8">
      <c r="A6" s="4" t="s">
        <v>107</v>
      </c>
      <c r="B6" s="4" t="s">
        <v>42</v>
      </c>
      <c r="C6" s="4" t="s">
        <v>42</v>
      </c>
      <c r="D6" s="5" t="n">
        <v>1312</v>
      </c>
      <c r="E6" s="6" t="n">
        <v>379633</v>
      </c>
      <c r="F6" s="6" t="n">
        <v>35420</v>
      </c>
      <c r="G6" s="4" t="s">
        <v>42</v>
      </c>
      <c r="H6" s="6" t="n">
        <v>416365</v>
      </c>
    </row>
    <row r="7" spans="1:8">
      <c r="A7" s="4" t="s">
        <v>108</v>
      </c>
      <c r="B7" s="4" t="s">
        <v>42</v>
      </c>
      <c r="C7" s="4" t="s">
        <v>42</v>
      </c>
      <c r="D7" s="6" t="n">
        <v>1312000</v>
      </c>
    </row>
    <row r="8" spans="1:8">
      <c r="A8" s="4" t="s">
        <v>109</v>
      </c>
      <c r="B8" s="4" t="s">
        <v>42</v>
      </c>
      <c r="C8" s="4" t="s">
        <v>42</v>
      </c>
      <c r="D8" s="5" t="n">
        <v>112</v>
      </c>
      <c r="E8" s="6" t="n">
        <v>11088</v>
      </c>
      <c r="F8" s="4" t="s">
        <v>42</v>
      </c>
      <c r="G8" s="4" t="s">
        <v>42</v>
      </c>
      <c r="H8" s="6" t="n">
        <v>11200</v>
      </c>
    </row>
    <row r="9" spans="1:8">
      <c r="A9" s="4" t="s">
        <v>110</v>
      </c>
      <c r="B9" s="4" t="s">
        <v>42</v>
      </c>
      <c r="C9" s="4" t="s">
        <v>42</v>
      </c>
      <c r="D9" s="6" t="n">
        <v>112000</v>
      </c>
    </row>
    <row r="10" spans="1:8">
      <c r="A10" s="4" t="s">
        <v>94</v>
      </c>
      <c r="B10" s="4" t="s">
        <v>42</v>
      </c>
      <c r="C10" s="4" t="s">
        <v>42</v>
      </c>
      <c r="D10" s="4" t="s">
        <v>42</v>
      </c>
      <c r="E10" s="4" t="s">
        <v>42</v>
      </c>
      <c r="F10" s="4" t="s">
        <v>42</v>
      </c>
      <c r="G10" s="6" t="n">
        <v>-681407</v>
      </c>
      <c r="H10" s="6" t="n">
        <v>-681407</v>
      </c>
    </row>
    <row r="11" spans="1:8">
      <c r="A11" s="4" t="s">
        <v>111</v>
      </c>
      <c r="B11" s="5" t="n">
        <v>28</v>
      </c>
      <c r="C11" s="4" t="s">
        <v>42</v>
      </c>
      <c r="D11" s="5" t="n">
        <v>15928</v>
      </c>
      <c r="E11" s="6" t="n">
        <v>4762547</v>
      </c>
      <c r="F11" s="6" t="n">
        <v>35420</v>
      </c>
      <c r="G11" s="6" t="n">
        <v>-5378872</v>
      </c>
      <c r="H11" s="6" t="n">
        <v>-564949</v>
      </c>
    </row>
    <row r="12" spans="1:8">
      <c r="A12" s="4" t="s">
        <v>112</v>
      </c>
      <c r="B12" s="6" t="n">
        <v>28000</v>
      </c>
      <c r="C12" s="4" t="s">
        <v>42</v>
      </c>
      <c r="D12" s="6" t="n">
        <v>15927901</v>
      </c>
    </row>
    <row r="13" spans="1:8">
      <c r="A13" s="4" t="s">
        <v>107</v>
      </c>
      <c r="B13" s="4" t="s">
        <v>42</v>
      </c>
      <c r="C13" s="4" t="s">
        <v>42</v>
      </c>
      <c r="D13" s="5" t="n">
        <v>489</v>
      </c>
      <c r="E13" s="6" t="n">
        <v>171247</v>
      </c>
      <c r="F13" s="6" t="n">
        <v>-35420</v>
      </c>
      <c r="G13" s="4" t="s">
        <v>42</v>
      </c>
      <c r="H13" s="6" t="n">
        <v>136316</v>
      </c>
    </row>
    <row r="14" spans="1:8">
      <c r="A14" s="4" t="s">
        <v>108</v>
      </c>
      <c r="B14" s="4" t="s">
        <v>42</v>
      </c>
      <c r="C14" s="4" t="s">
        <v>42</v>
      </c>
      <c r="D14" s="6" t="n">
        <v>489200</v>
      </c>
    </row>
    <row r="15" spans="1:8">
      <c r="A15" s="4" t="s">
        <v>109</v>
      </c>
      <c r="B15" s="4" t="s">
        <v>42</v>
      </c>
      <c r="C15" s="4" t="s">
        <v>42</v>
      </c>
      <c r="D15" s="5" t="n">
        <v>768</v>
      </c>
      <c r="E15" s="6" t="n">
        <v>129232</v>
      </c>
      <c r="F15" s="4" t="s">
        <v>42</v>
      </c>
      <c r="G15" s="4" t="s">
        <v>42</v>
      </c>
      <c r="H15" s="6" t="n">
        <v>130000</v>
      </c>
    </row>
    <row r="16" spans="1:8">
      <c r="A16" s="4" t="s">
        <v>110</v>
      </c>
      <c r="B16" s="4" t="s">
        <v>42</v>
      </c>
      <c r="C16" s="4" t="s">
        <v>42</v>
      </c>
      <c r="D16" s="6" t="n">
        <v>768000</v>
      </c>
    </row>
    <row r="17" spans="1:8">
      <c r="A17" s="4" t="s">
        <v>113</v>
      </c>
      <c r="B17" s="4" t="s">
        <v>42</v>
      </c>
      <c r="C17" s="5" t="n">
        <v>1</v>
      </c>
      <c r="D17" s="5" t="n">
        <v>1098</v>
      </c>
      <c r="E17" s="6" t="n">
        <v>409076</v>
      </c>
      <c r="F17" s="6" t="n">
        <v>30000</v>
      </c>
      <c r="G17" s="4" t="s">
        <v>42</v>
      </c>
      <c r="H17" s="6" t="n">
        <v>440175</v>
      </c>
    </row>
    <row r="18" spans="1:8">
      <c r="A18" s="4" t="s">
        <v>114</v>
      </c>
      <c r="B18" s="4" t="s">
        <v>42</v>
      </c>
      <c r="C18" s="6" t="n">
        <v>1000</v>
      </c>
      <c r="D18" s="6" t="n">
        <v>1097500</v>
      </c>
    </row>
    <row r="19" spans="1:8">
      <c r="A19" s="4" t="s">
        <v>115</v>
      </c>
      <c r="B19" s="4" t="s">
        <v>42</v>
      </c>
      <c r="C19" s="4" t="s">
        <v>42</v>
      </c>
      <c r="D19" s="4" t="s">
        <v>42</v>
      </c>
      <c r="E19" s="6" t="n">
        <v>670000</v>
      </c>
      <c r="F19" s="4" t="s">
        <v>42</v>
      </c>
      <c r="G19" s="4" t="s">
        <v>42</v>
      </c>
      <c r="H19" s="6" t="n">
        <v>670000</v>
      </c>
    </row>
    <row r="20" spans="1:8">
      <c r="A20" s="4" t="s">
        <v>116</v>
      </c>
      <c r="B20" s="4" t="s">
        <v>42</v>
      </c>
      <c r="C20" s="4" t="s">
        <v>42</v>
      </c>
      <c r="D20" s="5" t="n">
        <v>75</v>
      </c>
      <c r="E20" s="6" t="n">
        <v>54595</v>
      </c>
      <c r="F20" s="6" t="n">
        <v>97858</v>
      </c>
      <c r="G20" s="4" t="s">
        <v>42</v>
      </c>
      <c r="H20" s="6" t="n">
        <v>152528</v>
      </c>
    </row>
    <row r="21" spans="1:8">
      <c r="A21" s="4" t="s">
        <v>117</v>
      </c>
      <c r="B21" s="4" t="s">
        <v>42</v>
      </c>
      <c r="C21" s="4" t="s">
        <v>42</v>
      </c>
      <c r="D21" s="6" t="n">
        <v>74723</v>
      </c>
    </row>
    <row r="22" spans="1:8">
      <c r="A22" s="4" t="s">
        <v>118</v>
      </c>
      <c r="B22" s="4" t="s">
        <v>42</v>
      </c>
      <c r="C22" s="4" t="s">
        <v>42</v>
      </c>
      <c r="D22" s="5" t="n">
        <v>2257</v>
      </c>
      <c r="E22" s="6" t="n">
        <v>506053</v>
      </c>
      <c r="F22" s="4" t="s">
        <v>42</v>
      </c>
      <c r="G22" s="4" t="s">
        <v>42</v>
      </c>
      <c r="H22" s="6" t="n">
        <v>508310</v>
      </c>
    </row>
    <row r="23" spans="1:8">
      <c r="A23" s="4" t="s">
        <v>119</v>
      </c>
      <c r="B23" s="4" t="s">
        <v>42</v>
      </c>
      <c r="C23" s="4" t="s">
        <v>42</v>
      </c>
      <c r="D23" s="6" t="n">
        <v>2256965</v>
      </c>
    </row>
    <row r="24" spans="1:8">
      <c r="A24" s="4" t="s">
        <v>94</v>
      </c>
      <c r="B24" s="4" t="s">
        <v>42</v>
      </c>
      <c r="C24" s="4" t="s">
        <v>42</v>
      </c>
      <c r="D24" s="4" t="s">
        <v>42</v>
      </c>
      <c r="E24" s="4" t="s">
        <v>42</v>
      </c>
      <c r="F24" s="4" t="s">
        <v>42</v>
      </c>
      <c r="G24" s="6" t="n">
        <v>-1596086</v>
      </c>
      <c r="H24" s="6" t="n">
        <v>-1596086</v>
      </c>
    </row>
    <row r="25" spans="1:8">
      <c r="A25" s="4" t="s">
        <v>120</v>
      </c>
      <c r="B25" s="5" t="n">
        <v>28</v>
      </c>
      <c r="C25" s="5" t="n">
        <v>1</v>
      </c>
      <c r="D25" s="5" t="n">
        <v>20615</v>
      </c>
      <c r="E25" s="5" t="n">
        <v>6702750</v>
      </c>
      <c r="F25" s="5" t="n">
        <v>127858</v>
      </c>
      <c r="G25" s="5" t="n">
        <v>-6974958</v>
      </c>
      <c r="H25" s="5" t="n">
        <v>-123706</v>
      </c>
    </row>
    <row r="26" spans="1:8">
      <c r="A26" s="4" t="s">
        <v>121</v>
      </c>
      <c r="B26" s="6" t="n">
        <v>28000</v>
      </c>
      <c r="C26" s="6" t="n">
        <v>1000</v>
      </c>
      <c r="D26" s="6" t="n">
        <v>20614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7</v>
      </c>
    </row>
    <row r="3" spans="1:3">
      <c r="A3" s="3" t="s">
        <v>123</v>
      </c>
    </row>
    <row r="4" spans="1:3">
      <c r="A4" s="4" t="s">
        <v>94</v>
      </c>
      <c r="B4" s="5" t="n">
        <v>-1596086</v>
      </c>
      <c r="C4" s="5" t="n">
        <v>-681407</v>
      </c>
    </row>
    <row r="5" spans="1:3">
      <c r="A5" s="3" t="s">
        <v>124</v>
      </c>
    </row>
    <row r="6" spans="1:3">
      <c r="A6" s="4" t="s">
        <v>125</v>
      </c>
      <c r="B6" s="6" t="n">
        <v>482584</v>
      </c>
      <c r="C6" s="4" t="s">
        <v>42</v>
      </c>
    </row>
    <row r="7" spans="1:3">
      <c r="A7" s="4" t="s">
        <v>89</v>
      </c>
      <c r="B7" s="6" t="n">
        <v>-83656</v>
      </c>
      <c r="C7" s="4" t="s">
        <v>42</v>
      </c>
    </row>
    <row r="8" spans="1:3">
      <c r="A8" s="4" t="s">
        <v>126</v>
      </c>
      <c r="B8" s="6" t="n">
        <v>36707</v>
      </c>
      <c r="C8" s="4" t="s">
        <v>42</v>
      </c>
    </row>
    <row r="9" spans="1:3">
      <c r="A9" s="4" t="s">
        <v>127</v>
      </c>
      <c r="B9" s="6" t="n">
        <v>25726</v>
      </c>
      <c r="C9" s="4" t="s">
        <v>42</v>
      </c>
    </row>
    <row r="10" spans="1:3">
      <c r="A10" s="4" t="s">
        <v>128</v>
      </c>
      <c r="B10" s="6" t="n">
        <v>-64405</v>
      </c>
      <c r="C10" s="4" t="s">
        <v>42</v>
      </c>
    </row>
    <row r="11" spans="1:3">
      <c r="A11" s="4" t="s">
        <v>129</v>
      </c>
      <c r="B11" s="6" t="n">
        <v>110983</v>
      </c>
      <c r="C11" s="6" t="n">
        <v>29232</v>
      </c>
    </row>
    <row r="12" spans="1:3">
      <c r="A12" s="3" t="s">
        <v>130</v>
      </c>
    </row>
    <row r="13" spans="1:3">
      <c r="A13" s="4" t="s">
        <v>131</v>
      </c>
      <c r="B13" s="6" t="n">
        <v>-230691</v>
      </c>
      <c r="C13" s="6" t="n">
        <v>11974</v>
      </c>
    </row>
    <row r="14" spans="1:3">
      <c r="A14" s="4" t="s">
        <v>132</v>
      </c>
      <c r="B14" s="6" t="n">
        <v>122040</v>
      </c>
      <c r="C14" s="4" t="s">
        <v>42</v>
      </c>
    </row>
    <row r="15" spans="1:3">
      <c r="A15" s="4" t="s">
        <v>133</v>
      </c>
      <c r="B15" s="4" t="s">
        <v>42</v>
      </c>
      <c r="C15" s="6" t="n">
        <v>-94402</v>
      </c>
    </row>
    <row r="16" spans="1:3">
      <c r="A16" s="4" t="s">
        <v>134</v>
      </c>
      <c r="B16" s="6" t="n">
        <v>-17925</v>
      </c>
      <c r="C16" s="4" t="s">
        <v>42</v>
      </c>
    </row>
    <row r="17" spans="1:3">
      <c r="A17" s="4" t="s">
        <v>135</v>
      </c>
      <c r="B17" s="6" t="n">
        <v>-1214693</v>
      </c>
      <c r="C17" s="6" t="n">
        <v>-734603</v>
      </c>
    </row>
    <row r="18" spans="1:3">
      <c r="A18" s="3" t="s">
        <v>136</v>
      </c>
    </row>
    <row r="19" spans="1:3">
      <c r="A19" s="4" t="s">
        <v>137</v>
      </c>
      <c r="B19" s="6" t="n">
        <v>-1398195</v>
      </c>
      <c r="C19" s="4" t="s">
        <v>42</v>
      </c>
    </row>
    <row r="20" spans="1:3">
      <c r="A20" s="4" t="s">
        <v>138</v>
      </c>
      <c r="B20" s="6" t="n">
        <v>-1398195</v>
      </c>
      <c r="C20" s="4" t="s">
        <v>42</v>
      </c>
    </row>
    <row r="21" spans="1:3">
      <c r="A21" s="3" t="s">
        <v>139</v>
      </c>
    </row>
    <row r="22" spans="1:3">
      <c r="A22" s="4" t="s">
        <v>105</v>
      </c>
      <c r="B22" s="6" t="n">
        <v>733675</v>
      </c>
      <c r="C22" s="6" t="n">
        <v>81000</v>
      </c>
    </row>
    <row r="23" spans="1:3">
      <c r="A23" s="4" t="s">
        <v>107</v>
      </c>
      <c r="B23" s="6" t="n">
        <v>136316</v>
      </c>
      <c r="C23" s="6" t="n">
        <v>550920</v>
      </c>
    </row>
    <row r="24" spans="1:3">
      <c r="A24" s="4" t="s">
        <v>109</v>
      </c>
      <c r="B24" s="6" t="n">
        <v>130000</v>
      </c>
      <c r="C24" s="6" t="n">
        <v>11200</v>
      </c>
    </row>
    <row r="25" spans="1:3">
      <c r="A25" s="4" t="s">
        <v>140</v>
      </c>
      <c r="B25" s="6" t="n">
        <v>-811642</v>
      </c>
      <c r="C25" s="6" t="n">
        <v>-52878</v>
      </c>
    </row>
    <row r="26" spans="1:3">
      <c r="A26" s="4" t="s">
        <v>141</v>
      </c>
      <c r="B26" s="6" t="n">
        <v>2528094</v>
      </c>
      <c r="C26" s="6" t="n">
        <v>124654</v>
      </c>
    </row>
    <row r="27" spans="1:3">
      <c r="A27" s="4" t="s">
        <v>142</v>
      </c>
      <c r="B27" s="6" t="n">
        <v>75000</v>
      </c>
      <c r="C27" s="6" t="n">
        <v>50000</v>
      </c>
    </row>
    <row r="28" spans="1:3">
      <c r="A28" s="4" t="s">
        <v>143</v>
      </c>
      <c r="B28" s="6" t="n">
        <v>-7000</v>
      </c>
      <c r="C28" s="6" t="n">
        <v>-43000</v>
      </c>
    </row>
    <row r="29" spans="1:3">
      <c r="A29" s="4" t="s">
        <v>144</v>
      </c>
      <c r="B29" s="6" t="n">
        <v>2784443</v>
      </c>
      <c r="C29" s="6" t="n">
        <v>721896</v>
      </c>
    </row>
    <row r="30" spans="1:3">
      <c r="A30" s="4" t="s">
        <v>145</v>
      </c>
      <c r="B30" s="6" t="n">
        <v>171555</v>
      </c>
      <c r="C30" s="6" t="n">
        <v>-12707</v>
      </c>
    </row>
    <row r="31" spans="1:3">
      <c r="A31" s="4" t="s">
        <v>146</v>
      </c>
      <c r="B31" s="6" t="n">
        <v>971</v>
      </c>
      <c r="C31" s="6" t="n">
        <v>13678</v>
      </c>
    </row>
    <row r="32" spans="1:3">
      <c r="A32" s="4" t="s">
        <v>147</v>
      </c>
      <c r="B32" s="6" t="n">
        <v>172526</v>
      </c>
      <c r="C32" s="6" t="n">
        <v>971</v>
      </c>
    </row>
    <row r="33" spans="1:3">
      <c r="A33" s="3" t="s">
        <v>148</v>
      </c>
    </row>
    <row r="34" spans="1:3">
      <c r="A34" s="4" t="s">
        <v>149</v>
      </c>
      <c r="B34" s="6" t="n">
        <v>46504</v>
      </c>
      <c r="C34" s="4" t="s">
        <v>42</v>
      </c>
    </row>
    <row r="35" spans="1:3">
      <c r="A35" s="4" t="s">
        <v>150</v>
      </c>
      <c r="B35" s="4" t="s">
        <v>42</v>
      </c>
      <c r="C35" s="4" t="s">
        <v>42</v>
      </c>
    </row>
    <row r="36" spans="1:3">
      <c r="A36" s="3" t="s">
        <v>151</v>
      </c>
    </row>
    <row r="37" spans="1:3">
      <c r="A37" s="4" t="s">
        <v>152</v>
      </c>
      <c r="B37" s="6" t="n">
        <v>20191</v>
      </c>
      <c r="C37" s="4" t="s">
        <v>42</v>
      </c>
    </row>
    <row r="38" spans="1:3">
      <c r="A38" s="4" t="s">
        <v>153</v>
      </c>
      <c r="B38" s="6" t="n">
        <v>670000</v>
      </c>
      <c r="C38" s="4" t="s">
        <v>42</v>
      </c>
    </row>
    <row r="39" spans="1:3">
      <c r="A39" s="4" t="s">
        <v>154</v>
      </c>
      <c r="B39" s="6" t="n">
        <v>605000</v>
      </c>
      <c r="C39" s="4" t="s">
        <v>42</v>
      </c>
    </row>
    <row r="40" spans="1:3">
      <c r="A40" s="4" t="s">
        <v>155</v>
      </c>
      <c r="B40" s="5" t="n">
        <v>75000</v>
      </c>
      <c r="C40"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04:55Z</dcterms:created>
  <dcterms:modified xmlns:dcterms="http://purl.org/dc/terms/" xmlns:xsi="http://www.w3.org/2001/XMLSchema-instance" xsi:type="dcterms:W3CDTF">2020-04-14T16:04:55Z</dcterms:modified>
</cp:coreProperties>
</file>